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Acquisitions Acquisitions (Note" sheetId="10" state="visible" r:id="rId10"/>
    <sheet xmlns:r="http://schemas.openxmlformats.org/officeDocument/2006/relationships" name="Revenues Revenues (Notes)" sheetId="11" state="visible" r:id="rId11"/>
    <sheet xmlns:r="http://schemas.openxmlformats.org/officeDocument/2006/relationships" name="Receivables and Allowance for D" sheetId="12" state="visible" r:id="rId12"/>
    <sheet xmlns:r="http://schemas.openxmlformats.org/officeDocument/2006/relationships" name="Leases Leases (Notes)" sheetId="13" state="visible" r:id="rId13"/>
    <sheet xmlns:r="http://schemas.openxmlformats.org/officeDocument/2006/relationships" name="Income Taxes Income Taxes (Note" sheetId="14" state="visible" r:id="rId14"/>
    <sheet xmlns:r="http://schemas.openxmlformats.org/officeDocument/2006/relationships" name="Senior Debt (Notes)" sheetId="15" state="visible" r:id="rId15"/>
    <sheet xmlns:r="http://schemas.openxmlformats.org/officeDocument/2006/relationships" name="Senior Notes (Notes)" sheetId="16" state="visible" r:id="rId16"/>
    <sheet xmlns:r="http://schemas.openxmlformats.org/officeDocument/2006/relationships" name="Fair Value (Notes)" sheetId="17" state="visible" r:id="rId17"/>
    <sheet xmlns:r="http://schemas.openxmlformats.org/officeDocument/2006/relationships" name="Other Charges and (Gains) (Note" sheetId="18" state="visible" r:id="rId18"/>
    <sheet xmlns:r="http://schemas.openxmlformats.org/officeDocument/2006/relationships" name="Segment Information (Notes)" sheetId="19" state="visible" r:id="rId19"/>
    <sheet xmlns:r="http://schemas.openxmlformats.org/officeDocument/2006/relationships" name="Stock-Based Compensation (Notes" sheetId="20" state="visible" r:id="rId20"/>
    <sheet xmlns:r="http://schemas.openxmlformats.org/officeDocument/2006/relationships" name="Contingencies (Notes)" sheetId="21" state="visible" r:id="rId21"/>
    <sheet xmlns:r="http://schemas.openxmlformats.org/officeDocument/2006/relationships" name="Earnings Per Common Share (Note" sheetId="22" state="visible" r:id="rId22"/>
    <sheet xmlns:r="http://schemas.openxmlformats.org/officeDocument/2006/relationships" name="Basis of Presentation (Policies" sheetId="23" state="visible" r:id="rId23"/>
    <sheet xmlns:r="http://schemas.openxmlformats.org/officeDocument/2006/relationships" name="Acquisitions Acquisitions (Tabl" sheetId="24" state="visible" r:id="rId24"/>
    <sheet xmlns:r="http://schemas.openxmlformats.org/officeDocument/2006/relationships" name="Revenues Revenues (Tables)" sheetId="25" state="visible" r:id="rId25"/>
    <sheet xmlns:r="http://schemas.openxmlformats.org/officeDocument/2006/relationships" name="Receivables and Allowance for_2" sheetId="26" state="visible" r:id="rId26"/>
    <sheet xmlns:r="http://schemas.openxmlformats.org/officeDocument/2006/relationships" name="Leases Leases (Tables)" sheetId="27" state="visible" r:id="rId27"/>
    <sheet xmlns:r="http://schemas.openxmlformats.org/officeDocument/2006/relationships" name="Other Charges and (Gains) (Tabl" sheetId="28" state="visible" r:id="rId28"/>
    <sheet xmlns:r="http://schemas.openxmlformats.org/officeDocument/2006/relationships" name="Segment Information (Tables)" sheetId="29" state="visible" r:id="rId29"/>
    <sheet xmlns:r="http://schemas.openxmlformats.org/officeDocument/2006/relationships" name="Earnings Per Common Share (Tabl" sheetId="30" state="visible" r:id="rId30"/>
    <sheet xmlns:r="http://schemas.openxmlformats.org/officeDocument/2006/relationships" name="Basis of Presentation Basis of " sheetId="31" state="visible" r:id="rId31"/>
    <sheet xmlns:r="http://schemas.openxmlformats.org/officeDocument/2006/relationships" name="Acquisitions Acquisitions (Deta" sheetId="32" state="visible" r:id="rId32"/>
    <sheet xmlns:r="http://schemas.openxmlformats.org/officeDocument/2006/relationships" name="Revenues Revenues (Details)" sheetId="33" state="visible" r:id="rId33"/>
    <sheet xmlns:r="http://schemas.openxmlformats.org/officeDocument/2006/relationships" name="Receivables and Allowance for_3" sheetId="34" state="visible" r:id="rId34"/>
    <sheet xmlns:r="http://schemas.openxmlformats.org/officeDocument/2006/relationships" name="Leases Leases (Details)" sheetId="35" state="visible" r:id="rId35"/>
    <sheet xmlns:r="http://schemas.openxmlformats.org/officeDocument/2006/relationships" name="Income Taxes Income Taxes (Deta" sheetId="36" state="visible" r:id="rId36"/>
    <sheet xmlns:r="http://schemas.openxmlformats.org/officeDocument/2006/relationships" name="Senior Debt (Details)" sheetId="37" state="visible" r:id="rId37"/>
    <sheet xmlns:r="http://schemas.openxmlformats.org/officeDocument/2006/relationships" name="Senior Notes (Details)" sheetId="38" state="visible" r:id="rId38"/>
    <sheet xmlns:r="http://schemas.openxmlformats.org/officeDocument/2006/relationships" name="Other Charges and (Gains) (Deta" sheetId="39" state="visible" r:id="rId39"/>
    <sheet xmlns:r="http://schemas.openxmlformats.org/officeDocument/2006/relationships" name="Segment Information (Details)" sheetId="40" state="visible" r:id="rId40"/>
    <sheet xmlns:r="http://schemas.openxmlformats.org/officeDocument/2006/relationships" name="Stock-Based Compensation (Detai" sheetId="41" state="visible" r:id="rId41"/>
    <sheet xmlns:r="http://schemas.openxmlformats.org/officeDocument/2006/relationships" name="Contingencies Contingencies (De" sheetId="42" state="visible" r:id="rId42"/>
    <sheet xmlns:r="http://schemas.openxmlformats.org/officeDocument/2006/relationships" name="Earnings Per Common Share Earni" sheetId="43" state="visible" r:id="rId43"/>
  </sheets>
  <definedNames/>
  <calcPr calcId="124519" fullCalcOnLoad="1"/>
</workbook>
</file>

<file path=xl/sharedStrings.xml><?xml version="1.0" encoding="utf-8"?>
<sst xmlns="http://schemas.openxmlformats.org/spreadsheetml/2006/main" uniqueCount="482">
  <si>
    <t>Document and Company Information - shares</t>
  </si>
  <si>
    <t>9 Months Ended</t>
  </si>
  <si>
    <t>Sep. 30, 2019</t>
  </si>
  <si>
    <t>Oct. 29, 2019</t>
  </si>
  <si>
    <t>Document And Entity Information</t>
  </si>
  <si>
    <t>Document Type</t>
  </si>
  <si>
    <t>10-Q</t>
  </si>
  <si>
    <t>Document Quarterly Report</t>
  </si>
  <si>
    <t>true</t>
  </si>
  <si>
    <t>Document Period End Date</t>
  </si>
  <si>
    <t>Sep. 30,
		2019</t>
  </si>
  <si>
    <t>Document Transition Report</t>
  </si>
  <si>
    <t>false</t>
  </si>
  <si>
    <t>Entity File Number</t>
  </si>
  <si>
    <t>001-38047</t>
  </si>
  <si>
    <t>Entity Incorporation, State or Country Code</t>
  </si>
  <si>
    <t>DE</t>
  </si>
  <si>
    <t>Entity Tax Identification Number</t>
  </si>
  <si>
    <t>45-0491516</t>
  </si>
  <si>
    <t>Entity Address, Address Line One</t>
  </si>
  <si>
    <t>5501 Headquarters Drive</t>
  </si>
  <si>
    <t>Entity Address, City or Town</t>
  </si>
  <si>
    <t>Plano</t>
  </si>
  <si>
    <t>Entity Address, State or Province</t>
  </si>
  <si>
    <t>TX</t>
  </si>
  <si>
    <t>Entity Address, Postal Zip Code</t>
  </si>
  <si>
    <t>75024</t>
  </si>
  <si>
    <t>City Area Code</t>
  </si>
  <si>
    <t>972</t>
  </si>
  <si>
    <t>Local Phone Number</t>
  </si>
  <si>
    <t>801-1100</t>
  </si>
  <si>
    <t>Title of 12(b) Security</t>
  </si>
  <si>
    <t>Common Stock, $.01 Par Value</t>
  </si>
  <si>
    <t>Trading Symbol</t>
  </si>
  <si>
    <t>RCI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RENT A CENTER INC DE</t>
  </si>
  <si>
    <t>Entity Central Index Key</t>
  </si>
  <si>
    <t>0000933036</t>
  </si>
  <si>
    <t>Current Fiscal Year End Date</t>
  </si>
  <si>
    <t>--12-31</t>
  </si>
  <si>
    <t>Document Fiscal Year Focus</t>
  </si>
  <si>
    <t>2019</t>
  </si>
  <si>
    <t>Document Fiscal Period Focus</t>
  </si>
  <si>
    <t>Q3</t>
  </si>
  <si>
    <t>Amendment Flag</t>
  </si>
  <si>
    <t>Condensed Consolidated Statements of Operations - USD ($) $ in Thousands</t>
  </si>
  <si>
    <t>3 Months Ended</t>
  </si>
  <si>
    <t>Sep. 30, 2018</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Store expenses</t>
  </si>
  <si>
    <t>Labor</t>
  </si>
  <si>
    <t>Other store expenses</t>
  </si>
  <si>
    <t>General and administrative expenses</t>
  </si>
  <si>
    <t>Depreciation and amortization</t>
  </si>
  <si>
    <t>Other charges and (gains)</t>
  </si>
  <si>
    <t>Total operating expenses</t>
  </si>
  <si>
    <t>Operating profit</t>
  </si>
  <si>
    <t>Debt refinancing charges</t>
  </si>
  <si>
    <t>Interest expense</t>
  </si>
  <si>
    <t>Interest income</t>
  </si>
  <si>
    <t>Earnings before income taxes</t>
  </si>
  <si>
    <t>Income tax (benefit) expense</t>
  </si>
  <si>
    <t>Net earnings</t>
  </si>
  <si>
    <t>Basic earnings per common share</t>
  </si>
  <si>
    <t>Diluted earnings per common share</t>
  </si>
  <si>
    <t>Condensed Consolidated Statement of Comprehensive Income Statement - USD ($) $ in Thousands</t>
  </si>
  <si>
    <t>Condensed Consolidated Statements of Comprehensive Income [Abstract]</t>
  </si>
  <si>
    <t>Other comprehensive (loss) income:</t>
  </si>
  <si>
    <t>Foreign currency translation adjustments, net of tax of $(91) and $239, and $(11) and $112, for the three and nine months ended 2019 and 2018, respectively</t>
  </si>
  <si>
    <t>Total other comprehensive (loss) income</t>
  </si>
  <si>
    <t>Comprehensive income</t>
  </si>
  <si>
    <t>Retained Earnings [Member]</t>
  </si>
  <si>
    <t>Condensed Consolidated Statement of Comprehensive Income Condensed Consolidated Statements of Comprehensive Income (Parenthetical) - USD ($) $ in Thousands</t>
  </si>
  <si>
    <t>foreign currency translation tax adjustment</t>
  </si>
  <si>
    <t>Condensed Consolidated Balance Sheets - USD ($) $ in Thousands</t>
  </si>
  <si>
    <t>Dec. 31, 2018</t>
  </si>
  <si>
    <t>ASSETS</t>
  </si>
  <si>
    <t>Cash and cash equivalents</t>
  </si>
  <si>
    <t>Receivables, net of allowance for doubtful accounts of $5,981 and $4,883 in 2019 and 2018, respectively</t>
  </si>
  <si>
    <t>Prepaid expenses and other assets</t>
  </si>
  <si>
    <t>Rental merchandise, net</t>
  </si>
  <si>
    <t>On rent</t>
  </si>
  <si>
    <t>Held for rent</t>
  </si>
  <si>
    <t>Merchandise held for installment sale</t>
  </si>
  <si>
    <t>Property assets, net of accumulated depreciation of $564,062 and $551,750 in 2019 and 2018, respectively</t>
  </si>
  <si>
    <t>Operating lease right-of-use assets</t>
  </si>
  <si>
    <t>Deferred tax asset</t>
  </si>
  <si>
    <t>Goodwill</t>
  </si>
  <si>
    <t>Other intangible assets, net</t>
  </si>
  <si>
    <t>Total Assets</t>
  </si>
  <si>
    <t>LIABILITIES</t>
  </si>
  <si>
    <t>Accounts payable - trade</t>
  </si>
  <si>
    <t>Accrued liabilities</t>
  </si>
  <si>
    <t>Operating lease liabilities</t>
  </si>
  <si>
    <t>Deferred tax liability</t>
  </si>
  <si>
    <t>Senior debt, net</t>
  </si>
  <si>
    <t>Senior notes, net</t>
  </si>
  <si>
    <t>Total Liabilities</t>
  </si>
  <si>
    <t>STOCKHOLDERS' EQUITY</t>
  </si>
  <si>
    <t>Common stock, $.01 par value; 250,000,000 shares authorized; 111,105,930 and 109,909,504 shares issued in 2019 and 2018, respectively</t>
  </si>
  <si>
    <t>Additional paid-in capital</t>
  </si>
  <si>
    <t>Retained earnings</t>
  </si>
  <si>
    <t>Treasury stock at cost, 56,369,752 shares in 2019 and 2018</t>
  </si>
  <si>
    <t>Accumulated other comprehensive loss</t>
  </si>
  <si>
    <t>Total Stockholders' Equity</t>
  </si>
  <si>
    <t>Total Liabilities and Stockholders' Equity</t>
  </si>
  <si>
    <t>Condensed Consolidated Balance Sheets (Parenthetical) - USD ($) $ in Thousands</t>
  </si>
  <si>
    <t>Allowance for doubtful accounts</t>
  </si>
  <si>
    <t>Property assets, accumulated depreciation</t>
  </si>
  <si>
    <t>Common stock - par value</t>
  </si>
  <si>
    <t>Common stock - shares authorized</t>
  </si>
  <si>
    <t>Common stock - shares issued</t>
  </si>
  <si>
    <t>Treasury stock - shares at cost</t>
  </si>
  <si>
    <t>Condensed Consolidated Statements of Stockholders' Equity Condensed Consolidated Statements of Stockholders' Equity - USD ($) shares in Thousands, $ in Thousands</t>
  </si>
  <si>
    <t>Total</t>
  </si>
  <si>
    <t>Common Stock [Member]</t>
  </si>
  <si>
    <t>Additional Paid-in Capital [Member]</t>
  </si>
  <si>
    <t>Treasury Stock [Member]</t>
  </si>
  <si>
    <t>Accumulated Other comprehensive Income (Loss) [Member]</t>
  </si>
  <si>
    <t>Increase (Decrease) in Stockholders' Equity [Roll Forward]</t>
  </si>
  <si>
    <t>Common stock, shares, outstanding</t>
  </si>
  <si>
    <t>Total stockholders' equity</t>
  </si>
  <si>
    <t>Exercise of stock options, shares</t>
  </si>
  <si>
    <t>Exercise of stock options</t>
  </si>
  <si>
    <t>Vesting of restricted share units, shares</t>
  </si>
  <si>
    <t>Vesting of restricted share units</t>
  </si>
  <si>
    <t>Shares withheld for employee taxes on awards vested &amp; exercised</t>
  </si>
  <si>
    <t>Stock-based compensation</t>
  </si>
  <si>
    <t>ASU adoption adjustment</t>
  </si>
  <si>
    <t>Dividends declared</t>
  </si>
  <si>
    <t>Merchants Preferred acquisition, shares</t>
  </si>
  <si>
    <t>Merchants Preferred acquisition</t>
  </si>
  <si>
    <t>Condensed Consolidated Statements of Cash Flows - USD ($) $ in Thousands</t>
  </si>
  <si>
    <t>Cash flows from operating activitie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Write-off of debt financing fees</t>
  </si>
  <si>
    <t>Deferred income taxes</t>
  </si>
  <si>
    <t>Changes in operating assets and liabilities, net of effects of acquisitions</t>
  </si>
  <si>
    <t>Rental merchandise</t>
  </si>
  <si>
    <t>Receivables</t>
  </si>
  <si>
    <t>Operating lease right-of-use assets and lease liabilities</t>
  </si>
  <si>
    <t>Net cash provided by operating activities</t>
  </si>
  <si>
    <t>Cash flows from investing activities</t>
  </si>
  <si>
    <t>Purchase of property assets</t>
  </si>
  <si>
    <t>Proceeds from sale of property assets</t>
  </si>
  <si>
    <t>Hurricane insurance recovery proceeds</t>
  </si>
  <si>
    <t>Acquisitions of businesses</t>
  </si>
  <si>
    <t>Net cash used in investing activities</t>
  </si>
  <si>
    <t>Cash flows from financing activities</t>
  </si>
  <si>
    <t>Shares withheld for payment of employee tax withholdings</t>
  </si>
  <si>
    <t>Debt issuance costs</t>
  </si>
  <si>
    <t>Proceeds from debt</t>
  </si>
  <si>
    <t>Repayments of debt</t>
  </si>
  <si>
    <t>Net cash used in financing activities</t>
  </si>
  <si>
    <t>Effect of exchange rate changes on cash</t>
  </si>
  <si>
    <t>Net (decrease) increase in cash and cash equivalents</t>
  </si>
  <si>
    <t>Cash and cash equivalents at beginning of period</t>
  </si>
  <si>
    <t>Cash and cash equivalents at end of period</t>
  </si>
  <si>
    <t>Basis of Presentation (Notes)</t>
  </si>
  <si>
    <t>Basis of Presentation [Abstract]</t>
  </si>
  <si>
    <t>Basis of Presentation</t>
  </si>
  <si>
    <t>Basis of Presentation The interim condensed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8 .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and Puerto Rico that lease household durable goods to customers on a rent-to-own basis. We also offer merchandise on an installment sales basis in certain of our stores under the names “Get It Now” and “Home Choice.” Our Acceptance Now segment, which operates in the United States and Puerto Rico, and includes the recently acquired Merchants Preferred virtual business model, generally offers the rent-to-own transaction to consumers who do not qualify for financing from the traditional retailer through kiosks located within such retailers’ locations. Those kiosks can be staffed by an Acceptance Now employee (staffed locations) or employ a virtual solution where customers, either directly or with the assistance of a representative of the third-party retailer, initiate the rent-to-own transaction online in the retailers' locations using our virtual solutions (virtual locations). Our Mexico segment consists of our company-owned rent-to-own stores in Mexico that lease household durable goods to customers on a rent-to-own basis. 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Newly Adopted Accounting Pronouncements In February 2016, the FASB issued ASU 2016-02, Leases (Topic 842) ,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of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Our rent-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September 30, 2019 , we have $268.1 million operating lease right-of-use assets and $272.5 million operating lease liabilities in our condensed consolidated balance sheet. Upon adoption, we identified impairment losses related to closure of our product service centers and Core U.S. stores resulting in a cumulative-effect decrease of $2.0 million , net of tax, to our January 1, 2019 retained earnings balance. There were no significant e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rent-to-own agreements as a lessor, and our real estate, and certain categories of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elected not to exercise the option to reclassify stranded tax effects within accumulated other comprehensive income in each period in which the effect of the change in the U.S. federal corporate income tax rate in the Tax Act (or portion thereof) is recorded.</t>
  </si>
  <si>
    <t>Acquisitions Acquisitions (Notes)</t>
  </si>
  <si>
    <t>Acquisitions [Abstract]</t>
  </si>
  <si>
    <t>Acquisitions [Text Block]</t>
  </si>
  <si>
    <t>Acquisitions On August 13, 2019 , we completed the acquisition of substantially all of the assets of C/C Financial Corp. dba Merchants Preferred (" Merchants Preferred "), a nationwide provider of virtual rent-to-own services . The aggregate purchase price was approximately $46.6 million , including net cash consideration of approximately $28.0 million , and 701,918 shares of our common stock valued at $27.31 per share, as of the date of closing, less working capital adjustments of approximately $0.5 million . Assets acquired and liabilities assumed in connection with the acquisition have been recorded at their fair values. The following table provides the preliminary estimated fair values of the identifiable assets acquired and liabilities assumed as of the acquisition date: (in thousands) August 13, 2019 Receivables $ 1,813 Prepaid expenses and other assets 138 Rental merchandise 17,903 Software 4,300 Right of use operating leases 404 Other intangible assets 7,600 Goodwill 14,934 Lease liabilities (487 ) Net identifiable assets acquired $ 46,605 The fair value measurements were primarily based on significant unobservable inputs (level 3) developed using company-specific information. Certain fair value estimates were determined based on an independent valuation of the net assets acquired, including identifiable intangible assets, relating to dealer relationships, of $7.6 million , and software of $4.3 million . The fair value for dealer relationships and software were estimated using common industry valuation methods for similar asset types, based primarily on cost inputs and projected cash flows. The dealer relationships and software assets were both assigned remaining lives of 10 years . In addition, we recorded goodwill of $14.9 million , which consists of the excess of the net purchase price over the fair value of the net assets acquired . The goodwill is not deductible for tax purposes. The values reflected in the table above may change as we finalize our assessment of the acquired assets and liabilities. A change in these valuations may also impact the income tax related accounts and goodwill. Merchants Preferred results of operations are reflected in our unaudited Condensed Consolidated Statements of Operations from the date of acquisition. In connection with this acquisition, we recorded approximately $1.1 million in acquisition-related expenses during the nine months ended September 30, 2019 including expenses related to legal, professional, and banking transaction fees. These costs were included in other charges and (gains) in our unaudited condensed consolidated statement of operations.</t>
  </si>
  <si>
    <t>Revenues Revenues (Notes)</t>
  </si>
  <si>
    <t>Revenues [Abstract]</t>
  </si>
  <si>
    <t>Revenues [Text Block]</t>
  </si>
  <si>
    <t>Revenues The following table disaggregates our revenue for the periods ended September 30, 2019 and 2018 : Three Months Ended September 30, 2019 Core U.S. Acceptance Now Mexico Franchising Consolidated (In thousands) Store Rentals and fees $ 389,421 $ 148,711 $ 12,663 $ — $ 550,795 Merchandise sales 29,185 35,667 700 — 65,552 Installment sales 16,952 — — — 16,952 Other 939 108 7 — 1,054 Total store revenues 436,497 184,486 13,370 — 634,353 Franchise Merchandise sales — — — 11,178 11,178 Royalty income and fees — — — 3,840 3,840 Total revenues $ 436,497 $ 184,486 $ 13,370 $ 15,018 $ 649,371 Nine Months Ended September 30, 2019 Core U.S. Acceptance Now Mexico Franchising Consolidated (In thousands) Store Rentals and fees $ 1,196,800 $ 431,008 $ 38,021 $ — $ 1,665,829 Merchandise sales 112,678 125,963 2,223 — 240,864 Installment sales 49,658 — — — 49,658 Other 2,514 426 22 — 2,962 Total store revenues 1,361,650 557,397 40,266 — 1,959,313 Franchise Merchandise sales — — — 30,307 30,307 Royalty income and fees — — — 12,370 12,370 Total revenues $ 1,361,650 $ 557,397 $ 40,266 $ 42,677 $ 2,001,990 Three Months Ended September 30, 2018 Core U.S. Acceptance Now Mexico Franchising Consolidated (In thousands) Store Rentals and fees $ 403,483 $ 137,061 $ 12,036 $ — $ 552,580 Merchandise sales 30,135 36,264 742 — 67,141 Installment sales 15,681 — — — 15,681 Other 2,021 113 6 — 2,140 Total store revenues 451,320 173,438 12,784 — 637,542 Franchise Merchandise sales — — — 4,135 4,135 Royalty income and fees — — — 3,265 3,265 Total revenues $ 451,320 $ 173,438 $ 12,784 $ 7,400 $ 644,942 Nine Months Ended September 30, 2018 Core U.S. Acceptance Now Mexico Franchising Consolidated (In thousands) Store Rentals and fees $ 1,226,233 $ 418,684 $ 34,780 $ — $ 1,679,697 Merchandise sales 106,828 130,347 2,312 — 239,487 Installment sales 49,459 — — — 49,459 Other 6,561 404 30 — 6,995 Total store revenues 1,389,081 549,435 37,122 — 1,975,638 Franchise Merchandise sales — — — 12,649 12,649 Royalty income and fees — — — 10,428 10,428 Total revenues $ 1,389,081 $ 549,435 $ 37,122 $ 23,077 $ 1,998,715 Rental-Purchase Agreements Core U.S., Acceptance Now, and Mexico Rentals and Fees. Rental merchandise is leased to customers pursuant to rental purchase agreements, which provide for weekly, semi-monthly or monthly rental terms with non-refundable rental payments. At the expiration of each rental term, customers renew the rental agreement for the next rental term. Generally, the customer has the right to acquire title of the merchandise either through a purchase option or through payment of all required rental terms. Customers can terminate the agreement at the end of any rental term without penalty. Therefore rental transactions are accounted for as operating leases. Rental payments received at our Core U.S., ANOW (excluding Merchants Preferred) and Mexico locations must be prepaid and revenue is recognized over the rental term. Under Merchants Preferred virtual business model, revenues are earned prior to the rental payment due date. Therefore, revenue is accrued prior to receipt of the rental payment, net of estimated returns and uncollectible renewal payments. See Note 4 for additional information regarding accrued rental revenue and the related allowances for returns and uncollectible payments. Cash received for rental payments, including fees, prior to the period in which it should be recognized, is deferred and recognized according to the rental term. At September 30, 2019 and December 31, 2018 , we had $39.1 million and $42.1 million , respectively, in deferred revenue included in accrued liabilities related to our rental purchase agreements. Revenue related to various payment, reinstatement or late fees is recognized when paid by the customer at the point service is provided. Rental merchandise is depreciated using the income forecasting method and is recognized in cost of sales over the rental term. We also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Core U.S., Acceptance Now,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and receive a refund for payments previously made towards the plan. At September 30, 2019 and December 31, 2018 , we had $2.8 million and $3.0 million , respectively, in deferred revenue included in accrued liabilities related to extended service plans. Other. Other revenue primarily consisted of external maintenance and repair services provided by the Company’s service department, in addition to other miscellaneous product plans offered to our rental and installment customers. We completed the shut down of our service department operations early in the first quarter of 2019.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recognized as rental payments and sales occur. Franchise fees are initial fees charged to franchisees for new or converted franchise stores. Franchise fee revenue is recognized on a straight-line basis over the term of the franchise agreement. At September 30, 2019 and December 31, 2018 , we had $4.4 million and $4.1 million</t>
  </si>
  <si>
    <t>Receivables and Allowance for Doubtful Accounts Receivables and Allowance for Doubtful Accounts (Notes)</t>
  </si>
  <si>
    <t>Receivables and Allowance for Doubtful Accounts [Abstract]</t>
  </si>
  <si>
    <t>Receivables and Allowance for Doubtful Accounts [Text Block]</t>
  </si>
  <si>
    <t>Receivables and Allowance for Doubtful Accounts Installment sales receivables consist primarily of receivables due from customers for the sale of merchandise in our retail installment stores. Trade and notes receivables consist primarily of amounts due from our rental customers for renewal and uncollected rental payments; amounts owed from our franchisees for inventory purchases, earned royalties and other obligations; and other corporate related receivables. Receivables consist of the following: (In thousands) September 30, 2019 December 31, 2018 Installment sales receivables $ 52,163 $ 54,746 Trade and notes receivables 24,580 19,782 Total receivables 76,743 74,528 Less allowance for doubtful accounts (5,981 ) (4,883 ) Total receivables, net of allowance for doubtful accounts $ 70,762 $ 69,645 We maintain allowances against our receivable balances, primarily related to expected merchandise returns and uncollectible payments due from our virtual rental and installment customers. The allowance for doubtful accounts related to trade and notes receivable was $2.8 million and $1.3 million at September 30, 2019 and December 31, 2018 , respectively. The allowance for doubtful accounts related to installment sales receivable was $3.2 million and $3.6 million at September 30, 2019 and December 31, 2018 , respectively. Changes in our allowance for doubtful accounts are as follows: (In thousands) September 30, 2019 Beginning allowance for doubtful accounts $ 4,883 Bad debt expense (1) 10,198 Estimated returns and uncollectible rental payments (2) 1,393 Accounts written off (10,913 ) Recoveries 420 Ending allowance for doubtful accounts $ 5,981 (1) Bad debt expense is primarily related to uncollectible installment payments, franchisee obligations, and other corporate receivables, and is recognized in other store operating expenses in our condensed consolidated financial statements. (2) Estimated returns and uncollectible rental payments is recognized as a reduction to rental revenue in our condensed consolidated financial statements.</t>
  </si>
  <si>
    <t>Leases Leases (Notes)</t>
  </si>
  <si>
    <t>Leases [Abstract]</t>
  </si>
  <si>
    <t>Leases [Text Block]</t>
  </si>
  <si>
    <t>Leases We lease space for all of our Core U.S. and Mexico stores under operating leases expiring at various times through 2024 . Most of our store leases are five year leases and contain renewal options for additional periods ranging from three to five years at rental rates adjusted according to agreed-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We have elected not to use the short-term lease exemption for our real estate leases. Therefore, we include month-to-month leases in operating lease right-of-use assets and operating lease liabilities in our condensed consolidated balance sheet. In certain store sales, we enter into lease assignment agreements with the buyer, but remain as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 We lease vehicles for all of our Core U.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 We also lease vehicles for all of our Mexico stores which have terms expiring at various times through 2022 with rental rates adjusted periodically for inflation. Finally, we have a minimal number of equipment leases, primarily related to temporary storage and certain back office technology hardware assets. For all of the leases described above, we have elected to use the practical expedient not to separate the lease and non-lease components and account for these as a single component. We have also elected the practical expedients that remove the requirement to reassess whether expired or existing contracts contain leases and the requirement to reassess the lease classification for any existing leases prior to the adoption date.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hree Months Ended Nine Months Ended (in thousands) September 30, 2019 September 30, 2019 Operating lease cost included in other store expenses (1) $ 36,441 $ 111,226 Operating lease cost included in other charges 2,933 10,185 Sublease receipts (2,065 ) (5,559 ) Total operating lease charges $ 37,309 $ 115,852 (1) Includes short-term lease costs, which are not significant. Supplemental cash flow information related to leases: Nine Months Ended (in thousands) September 30, 2019 Cash paid for amounts included in measurement of operating lease liabilities $ 91,235 Cash paid for short-term operating leases not included in operating lease liabilities 21,247 Right-of-use assets obtained in exchange for new operating lease liabilities 36,371 Weighted-average discount rate and weighted-average remaining lease term: (in thousands) September 30, 2019 Weighted-average discount rate (1) 7.9 % Weighted-average remaining lease term (in years) 4 (1) January 1, 2019 incremental borrowing rate was used for leases in existence at the time of adoption of ASU 2016-02. Reconciliation of undiscounted operating lease liabilities to the present value operating lease liabilities at September 30, 2019 : (In thousands) Operating Leases 2019 $ 30,741 2020 109,746 2021 78,774 2022 49,954 2023 24,887 Thereafter 11,976 Total undiscounted operating lease liabilities 306,078 Less: Interest (33,563 ) Total present value of operating lease liabilities $ 272,515 In accordance with ASC 840, future minimum rental payments for operating leases with remaining lease terms in excess of one year, at December 31, 2018 : (In thousands) Operating Leases 2019 $ 145,345 2020 116,785 2021 80,362 2022 47,417 2023 16,460 Thereafter 2,280 Total future minimum rental payments $ 408,649</t>
  </si>
  <si>
    <t>Income Taxes Income Taxes (Notes)</t>
  </si>
  <si>
    <t>Income Taxes [Abstract]</t>
  </si>
  <si>
    <t>Income Tax Disclosure [Text Block]</t>
  </si>
  <si>
    <t>Income Taxes The effective tax rate was (4.15)% and 17.15% for the three and nine months ended September 30, 2019, compared to 16.56% and 35.63% for the respective periods in 2018. The effective tax rate for the three and nine months ended September 30, 2019 was lower than the expected statutory tax rate of 21% , primarily as a result of the reversal of previously recorded reserves for uncertain tax positions due to the lapse of the statute of limitations for certain years in certain jurisdictions.</t>
  </si>
  <si>
    <t>Senior Debt (Notes)</t>
  </si>
  <si>
    <t>Senior Debt [Abstract]</t>
  </si>
  <si>
    <t>Senior Debt</t>
  </si>
  <si>
    <t>Senior Debt, net On August 5, 2019, we entered into a new Term Loan Credit Agreement (the “Term Loan Credit Agreement”) providing for a seven-year $200 million senior secured term loan facility and an Asset Based Loan Credit Agreement (the “ABL Credit Agreement”) providing a five-year asset-based revolving credit facility (the “ABL Credit Facility”) with commitments of $300 million , the proceeds of which were used for the redemption of all of our outstanding senior notes. The amounts outstanding under the Term Loan Credit Agreement and ABL Credit Facility were $200.0 million and $60.0 million at September 30, 2019 , respectively. Proceeds from the Term Loan Credit Agreement were net of original issue discount of $2.0 million upon issuance from the lenders. In addition, in connection with the closing of the Term Loan Credit Agreement and the ABL Credit Facility, we incurred approximately $6.3 million in debt issuance costs. The original issue discount and debt issuance costs will be amortized over the remaining terms of the respective credit agreements. As of September 30, 2019 , the total unamortized balance of debt issuance costs relating to our senior debt and original issue discount reported in the Condensed Consolidated Balance Sheet were $7.0 million and $2.0 million , respectively. We also utilize the ABL Credit Facility for the issuance of letters of credit. As of September 30, 2019 , we have issued letters of credit in the aggregate amount of $92 million . Term Loan Credit Agreement The Term Loan Credit Agreement, which matures on August 5, 2026 , amortizes in equal quarterly installments at a rate of 1.00% per annum of the original principal amount thereof, with the remaining balance due at final maturity. Interest on the Term Loan Credit Agreement will accrue at the Eurodollar rate plus an applicable margin equal to 4.50% . The margin on the Term Loan Credit Agreement was 6.63% at September 30, 2019 . The Term Loan Credit Agreement permits the Company to prepay the term loans, in whole or in part, without penalty on or after the six-month anniversary of the Closing Date. It also permits the Company to incur incremental term loans in an aggregate amount equal to $150 million plus the amount of voluntary prepayments of the term loans and an unlimited amount subject to a pro forma consolidated senior secured leverage ratio of not greater than 2.00 to 1.00, subject to certain other conditions. The obligations under the Term Loan Credit Agreement are guaranteed by certain of our subsidiaries. The Term Loan Credit Agreement and the guarantees are secured on a first-priority basis by substantially all of the tangible and intangible assets of the company and the guarantors, other than collateral subject to a first-priority lien under the ABL Credit Agreement, consisting of, among other things, accounts receivable, inventory and bank accounts (and funds on deposit therein), in which the Term Loan Credit Agreement and the guarantees have a second-priority security interest, in each case, subject to certain exceptions. The Term Loan Credit Agreement contains covenants that are usual and customary for facilities and transactions of this type and that, among other things, restrict the ability of the company and its restricted subsidiaries to: • create certain liens and enter into certain sale and lease-back transactions, excluding the sale and lease-back of the company headquarters; • create, assume, incur or guarantee certain indebtedness; • consolidate or merge with, or convey, transfer or lease all or substantially all of the company’s and its restricted subsidiaries’ assets, to another person • pay dividends or make other distributions on, or repurchase or redeem, the company’s capital stock or certain other debt; and • make other restricted payments. These covenants are subject to a number of limitations and exceptions set forth in the Term Loan Credit Agreement. We are currently permitted to pay dividends and repurchase the company's common stock without limitation. The Term Loan Credit Agreement provides for customary events of default, including, but not limited to, failure to pay principal and interest, failure to comply with covenants, agreements or conditions, and certain events of bankruptcy or insolvency involving the Company and its significant subsidiaries. ABL Credit Agreement The ABL Credit Facility will mature on August 5, 2024 . The Borrowers (as defined in the ABL Credit Agreement) may borrow only up to the lesser of the level of the then-current Borrowing Base and the committed maximum borrowing capacity of $300 million . The Borrowing Base is tied to the Eligible Installment Sales Accounts, Inventory and Eligible Rental Contracts, reduced by Reserves, as defined in the ABL Credit Agreement. We provide to the Agent information necessary to calculate the Borrowing Base within 30 days of the end of each calendar month, unless liquidity is less than 15% of the maximum borrowing capacity of the ABL Credit Agreement or $45 million , in which case we must provide weekly information. Interest is payable on the ABL Credit Facility at a fluctuating rate of interest determined by reference to the Eurodollar rate plus an applicable margin of 1.50% to 2.00% . The margin on the ABL Credit Facility was 3.63% at September 30, 2019 . A commitment fee equal to 0.250% to 0.375% of the unused portion of the ABL Credit Facility fluctuates dependent upon average utilization for the prior month as defined by a pricing grid included in the ABL Credit Agreement. The commitment fee at September 30, 2019 was 0.375% . We paid $0.3 million of commitment fees during the third quarter of 2019. Letters of credit are limited to the lesser of (x) $150 million , subject to certain limitations, and (y) the aggregate unused availability then in effect. Subject to certain conditions, the ABL Credit Facility may be expanded by up to $100 million in additional commitments, subject to a pro forma fixed charge coverage ratio being greater than 1.10 to 1.00. The obligations under the ABL Credit Agreement are guaranteed by the company and certain of the company’s subsidiaries. The ABL Credit Agreement and the guarantees are secured on a first-priority basis on all our and the guarantors’ accounts receivable, inventory and bank accounts (and funds on deposit therein) and a second-priority basis on all of the tangible and intangible assets (second in priority to the liens securing the Term Loan Credit Agreement) of such persons, in each case, subject to certain exceptions. The ABL Credit Agreement contains covenants that are usual and customary for facilities and transactions of this type and are substantially the same as covenants in the Term Loan Credit Agreement. The ABL Credit Facility also requires the maintenance of a Consolidated Fixed Charge Coverage Ratio (as defined in the ABL Credit Agreement) of 1.10 to 1.00 at the end of each fiscal quarter when either (i) certain specified events of default have occurred and are continuing or (ii) availability is less than or equal to the greater of $33.75 million and 15% of the line cap then in effect. The ABL Credit Agreement provides for customary events of default that are substantially the same as events of default in the Term Loan Credit Agreement.</t>
  </si>
  <si>
    <t>Senior Notes (Notes)</t>
  </si>
  <si>
    <t>Subsidiary Guarantors - Senior Notes [Abstract]</t>
  </si>
  <si>
    <t>Senior Notes</t>
  </si>
  <si>
    <t>Senior Notes On November 2, 2010, we issued $300 million in senior unsecured notes due November 2020, bearing interest at 6.625%, pursuant to an indenture dated November 2, 2010, among Rent-A-Center, Inc., its subsidiary guarantors and The Bank of New York Mellon Trust Company, as trustee. On May 2, 2013, we issued $250 million in senior unsecured notes due May 2021, bearing interest at 4.75%, pursuant to an indenture dated May 2, 2013, among Rent-A-Center, Inc., its subsidiary guarantors and The Bank of New York Mellon Trust Company, as trustee. On August 5, 2019, Rent-A-Center irrevocably deposited the redemption price for the 6.625% and 4.75% senior notes with the trustee, and the indentures were satisfied and discharged. The 6.625% and 4.75% senior notes were redeemed on August 15, 2019, at a price equal to 100% of their principal amount plus accrued and unpaid interest to, but excluding, the redemption date. As a result, Rent-A-Center and its subsidiary guarantors were released from their respective obligations under the 6.625% and 4.75% senior notes as of August 5, 2019. As of December 31, 2018, we had $540.0 million in senior notes outstanding, net of unamortized issuance costs. In connection with redeeming the senior unsecured notes, we recorded a write-down of previously unamortized debt issuance costs of approximately $2.0 million in the third quarter of 2019.</t>
  </si>
  <si>
    <t>Fair Value (Notes)</t>
  </si>
  <si>
    <t>Fair Value Disclosures [Abstract]</t>
  </si>
  <si>
    <t>Fair Value</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September 30, 2019 , our financial instruments include cash and cash equivalents, receivables, payables, and outstanding borrowings against our ABL and Term Loan Credit Facilities. The carrying amount of cash and cash equivalents, receivables and payables approximates fair value at September 30, 2019 and December 31, 2018</t>
  </si>
  <si>
    <t>Other Charges and (Gains) (Notes)</t>
  </si>
  <si>
    <t>Restructuring and Related Activities [Abstract]</t>
  </si>
  <si>
    <t>Other Charges and (Gains)</t>
  </si>
  <si>
    <t>Other Charges and (Gains) Cost Savings Initiatives. During 2018, we began execution of multiple cost savings initiatives, including reductions in overhead and supply chain, resulting in pre-tax charges during the first nine months of 2019 consisting of $4.7 million in lease impairment charges, $2.8 million in severance and other payroll-related costs, $2.2 million in other miscellaneous shutdown and holding costs, and $0.4 million in disposal of fixed assets. Costs incurred during the first nine months of 2018 related to these initiatives included pre-tax charges of $6.8 million in contract termination fees, $7.0 million in severance and other payroll-related costs, $1.9 million in legal and advisory fees, $1.1 million in other miscellaneous shutdown costs, $0.9 million in lease obligation costs, $0.4 million related to the write-down of capitalized software, and $0.1 million in disposal of fixed assets. Store Consolidation Plan. During the first nine months of 2019, we closed 83 Core U.S. stores, resulting in pre-tax charges of $3.1 million in lease impairment charges, $1.7 million in other miscellaneous shutdown and holding costs, $0.8 million in disposal of fixed assets, and $0.4 million in severance and other payroll-related costs. During the first nine months of 2018, we closed 129 Core U.S. stores and 9 locations in Mexico, resulting in pre-tax charges of $10.5 million , consisting of $7.9 million in lease obligation costs, $1.5 million in disposal of fixed assets, $0.9 million in other miscellaneous shutdown and holding costs, and $0.2 million in severance and other payroll-related costs. Vintage Settlement. On April 22, 2019, we agreed to settle (the "Vintage Settlement") all litigation with Vintage Rodeo Parent, LLC, Vintage Rodeo Acquisition, Inc., Vintage Capital Management, LLC (collectively, "Vintage Capital") and B. Riley Financial, Inc. ("B. Riley") relating to our termination of the Agreement and Plan of Merger (the "Merger Agreement") among Vintage Rodeo Parent, LLC, Vintage Rodeo Acquisition, Inc. and Rent-A-Center, Inc. In the Vintage Settlement, we received a payment of $92.5 million in cash in May 2019, of which we retained net pre-tax proceeds of approximately $80 million following payment of all remaining costs, fees and expenses relating to the termination (the "Vintage Settlement Proceeds"). The Vintage Settlement was recorded as a pre-tax gain upon receipt. Merchants Preferred Acquisition. On August 13, 2019, we completed the previously announced acquisition of substantially all of the assets of Merchants Preferred, a nationwide virtual rent-to-own provider. In connection with this acquisition, we recorded approximately $1.1 million in acquisition-related expenses during the nine months ended September 30, 2019 including expenses related to legal, professional, and banking transaction fees. Write-down of Capitalized Software. During the first nine months of 2018, we discontinued certain IT software projects and as a result incurred pre-tax charges of $1.9 million , related to the write-down of capitalized assets. Activity with respect to other charges and (gains) for the nine months ended September 30, 2019 is summarized in the below table: (in thousands) Accrued Charges at December 31, 2018 Charges &amp; Adjustments Payments &amp; Adjustments Accrued Charges at September 30, 2019 Cash charges: Labor reduction costs $ 7,623 $ 3,160 $ (9,356 ) $ 1,427 Lease obligation costs (1) 4,882 — (4,882 ) — Other miscellaneous — 3,914 (3,914 ) — Total cash charges $ 12,505 7,074 $ (18,152 ) $ 1,427 Non-cash charges: Asset impairments (2) 9,091 Other (3) (57,473 ) Total other gains $ (41,308 ) (1) Upon adoption of ASU 2016-02, previously accrued lease obligation costs related to discontinued operations were eliminated and are now reflected as an adjustment to our operating lease right-of-use assets in our condensed consolidated balance sheet. (2) Includes impairments of operating lease right-of-use assets and other property assets related to the closure of RTO stores and our product service centers in the first nine months of 2019. (3) Other primarily includes the Vintage Settlement Proceeds and insurance proceeds related to the 2017 hurricanes, offset by the Blair class action settlement (refer to Note 13 for additional details), incremental legal and professional fees related to the termination of the Merger Agreement and the Merchants Preferred acquisition, and state tax audit assessments.</t>
  </si>
  <si>
    <t>Segment Information (Notes)</t>
  </si>
  <si>
    <t>Segment Information [Abstract]</t>
  </si>
  <si>
    <t>Segment Information</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Our Core U.S. and Franchising segments also offer smartphones. Segment information for the three and nine months ended September 30, 2019 and 2018 is as follows: Three Months Ended September 30, Nine Months Ended September 30, (in thousands) 2019 2018 2019 2018 Revenues Core U.S. $ 436,497 $ 451,320 $ 1,361,650 $ 1,389,081 Acceptance Now 184,486 173,438 557,397 549,435 Mexico 13,370 12,784 40,266 37,122 Franchising 15,018 7,400 42,677 23,077 Total revenues $ 649,371 $ 644,942 $ 2,001,990 $ 1,998,715 Three Months Ended September 30, Nine Months Ended September 30, (in thousands) 2019 2018 2019 2018 Gross profit Core U.S. $ 306,881 $ 313,771 $ 945,392 $ 975,231 Acceptance Now 80,113 81,586 246,821 256,441 Mexico 9,286 8,885 27,966 25,756 Franchising 3,716 3,498 12,754 11,176 Total gross profit $ 399,996 $ 407,740 $ 1,232,933 $ 1,268,604 Three Months Ended September 30, Nine Months Ended September 30, (in thousands) 2019 2018 2019 2018 Operating profit Core U.S. $ 52,175 $ 43,221 $ 170,411 $ 115,135 Acceptance Now 21,830 26,278 66,077 70,865 Mexico 1,213 922 3,906 2,306 Franchising 1,135 522 4,716 3,687 Total segments 76,353 70,943 245,110 191,993 Corporate (37,506 ) (45,311 ) (59,085 ) (149,480 ) Total operating profit $ 38,847 $ 25,632 $ 186,025 $ 42,513 Three Months Ended September 30, Nine Months Ended September 30, (in thousands) 2019 2018 2019 2018 Depreciation and amortization Core U.S. $ 5,037 $ 6,216 $ 15,619 $ 19,482 Acceptance Now 379 421 1,040 1,288 Mexico 82 222 317 839 Franchising 3 45 42 133 Total segments 5,501 6,904 17,018 21,742 Corporate 9,393 10,042 28,770 30,532 Total depreciation and amortization $ 14,894 $ 16,946 $ 45,788 $ 52,274 Three Months Ended September 30, Nine Months Ended September 30, (in thousands) 2019 2018 2019 2018 Capital expenditures Core U.S. $ 4,129 $ 3,586 $ 5,594 $ 12,801 Acceptance Now 24 76 125 156 Mexico 35 113 65 151 Total segments 4,188 3,775 5,784 13,108 Corporate 2,734 3,021 6,226 9,383 Total capital expenditures $ 6,922 $ 6,796 $ 12,010 $ 22,491 (in thousands) September 30, 2019 December 31, 2018 On rent rental merchandise, net Core U.S. $ 377,101 $ 424,829 Acceptance Now 241,591 242,978 Mexico 15,048 16,001 Total on rent rental merchandise, net $ 633,740 $ 683,808 (in thousands) September 30, 2019 December 31, 2018 Held for rent rental merchandise, net Core U.S. $ 104,341 $ 117,294 Acceptance Now 1,151 1,207 Mexico 4,439 5,161 Total held for rent rental merchandise, net $ 109,931 $ 123,662 (in thousands) September 30, 2019 December 31, 2018 Assets by segment Core U.S. $ 887,795 $ 714,914 Acceptance Now (1) 330,727 312,151 Mexico 30,616 29,321 Franchising 8,412 4,287 Total segments 1,257,550 1,060,673 Corporate 240,382 336,244 Total assets $ 1,497,932 $ 1,396,917 (1) Includes $14.9 million of goodwill recorded in the third quarter of 2019 related to the acquisition of Merchants Preferred.</t>
  </si>
  <si>
    <t>Stock-Based Compensation (Notes)</t>
  </si>
  <si>
    <t>Stock-Based Compensation [Abstract]</t>
  </si>
  <si>
    <t>Stock-Based Compensation</t>
  </si>
  <si>
    <t>Stock-Based Compensation We recognized $2.0 million and $1.5 million in pre-tax compensation expense related to stock options and restricted stock units during the three months ended September 30, 2019 and 2018 , respectively, and $4.6 million and $4.5 million during the nine months ended September 30, 2019 and 2018 , respectively. During the nine months ended September 30, 2019 , we granted approximately 277,000 stock options, 278,000 market-based performance restricted stock units and 199,000 time-vesting restricted stock units. The stock options granted were valued using a Black-Scholes pricing model with the following assumptions: an expected volatility of 48.28% to 55.17% , a risk-free interest rate of 1.75% to 2.34% , an expected dividend yield of 0% to 3.76% , and an expected term of 3.50 to 5.75 years . The weighted-average exercise price of the options granted during the nine months ended September 30, 2019 was $21.34 and the weighted-average grant-date fair value was $9.27 . Performance-based restricted stock units are valued using a Monte Carlo simulation. Time-vesting restricted stock units are valued using the closing price on the trading day immediately preceding the day of the grant. The weighted-average grant date fair value of the market-based performance and time-vesting restricted stock units granted during the nine months ended September 30, 2019 was $33.70 and $21.05 , respectively.</t>
  </si>
  <si>
    <t>Contingencies (Notes)</t>
  </si>
  <si>
    <t>Commitments and Contingencies Disclosure [Abstract]</t>
  </si>
  <si>
    <t>Contingencies</t>
  </si>
  <si>
    <t>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Blair v. Rent-A-Center, Inc. This matter is a state-wide class action complaint originally filed on March 13, 2017 in the Federal District Court for the Northern District of California. The complaint alleges various claims, including that our cash sales and total rent to own prices exceed the pricing permitted under the Karnette Rental-Purchase Act. Following a court-ordered mediation on March 28, 2019, we reached an agreement in principle to settle this matter for a total of $13 million , including attorneys’ fees. The settlement was approved by the court in October 2019. We have denied any liability in the settlement and agreed to the settlement in order to avoid additional expensive, time-consuming litigation. We recorded the pre-tax charge for this settlement in the first quarter of 2019, and the settlement amount will be paid in November 2019. Velma Russell v. Acceptance Now. This purported class action arising out of calls made by Acceptance Now to customers’ reference(s) was filed on January 29, 2019 in Massachusetts state court. Specifically, plaintiffs seek to certify a class representing any references of customers (within the state of Massachusetts) during the 4 years prior to the filing date that were contacted by Acceptance Now more frequently during a 12 month period than is permitted by Massachusetts state law. The plaintiffs are seeking injunctive relief and statutory damages of $25 per reference which may be tripled to $75 per reference. References are not parties to our consumer arbitration agreement. We operate 12 Acceptance Now locations in Massachusetts. Discovery has commenced and a mediation took place in September 2019. We intend to continue to vigorously defend these claims, however, we cannot assure you that we will be found to have no liability in this matter. Federal Trade Commission civil investigative demand. In April 2019, along with other rent-to-own companies, we received a civil investigative demand from the Federal Trade Commission ("FTC") seeking information regarding certain transactions involving the purchase and sale of customer lease agreements, and whether such transactions violated the FTC Act. Although we believe such transactions were in compliance with the FTC Act, this inquiry could lead to an enforcement action and/or a consent order, and substantial costs. The Company has provided substantial information in response to this inquiry and continues to work with the FTC to resolve this matter.</t>
  </si>
  <si>
    <t>Earnings Per Common Share (Notes)</t>
  </si>
  <si>
    <t>Earnings Per Share [Abstract]</t>
  </si>
  <si>
    <t>Earnings Per Common Share</t>
  </si>
  <si>
    <t>Earnings Per Common Share Summarized basic and diluted earnings per common share were calculated as follows: Three Months Ended September 30, Nine Months Ended September 30, (in thousands, except per share data) 2019 2018 2019 2018 Numerator: Net earnings $ 31,277 $ 12,918 $ 133,055 $ 6,828 Denominator: Weighted-average shares outstanding 54,487 53,508 54,190 53,455 Effect of dilutive stock awards (1) 1,571 1,404 1,563 946 Weighted-average dilutive shares 56,058 54,912 55,753 54,401 Basic earnings per common share $ 0.57 $ 0.24 $ 2.46 $ 0.13 Diluted earnings per common share $ 0.56 $ 0.24 $ 2.39 $ 0.13 Anti-dilutive securities excluded from diluted loss per common share: Anti-dilutive performance share units 260 211 260 211 Anti-dilutive stock options 974 1,417 1,047 1,672</t>
  </si>
  <si>
    <t>Basis of Presentation (Policies)</t>
  </si>
  <si>
    <t>Accounting Policies [Abstract]</t>
  </si>
  <si>
    <t>Principles of Consolidation</t>
  </si>
  <si>
    <t>These financial statements include the accounts of Rent-A-Center, Inc. and its direct and indirect subsidiaries. All intercompany accounts and transactions have been eliminated.</t>
  </si>
  <si>
    <t>Newly Adopted Accounting Pronouncements [Policy Text Block]</t>
  </si>
  <si>
    <t>Newly Adopted Accounting Pronouncements In February 2016, the FASB issued ASU 2016-02, Leases (Topic 842) ,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of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Our rent-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September 30, 2019 , we have $268.1 million operating lease right-of-use assets and $272.5 million operating lease liabilities in our condensed consolidated balance sheet. Upon adoption, we identified impairment losses related to closure of our product service centers and Core U.S. stores resulting in a cumulative-effect decrease of $2.0 million , net of tax, to our January 1, 2019 retained earnings balance. There were no significant e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rent-to-own agreements as a lessor, and our real estate, and certain categories of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elected not to exercise the option to reclassify stranded tax effects within accumulated other comprehensive income in each period in which the effect of the change in the U.S. federal corporate income tax rate in the Tax Act (or portion thereof) is recorded.</t>
  </si>
  <si>
    <t>Acquisitions Acquisitions (Tables)</t>
  </si>
  <si>
    <t>Acquisition assets acquired and liabilities assumed [Table Text Block]</t>
  </si>
  <si>
    <t>Assets acquired and liabilities assumed in connection with the acquisition have been recorded at their fair values. The following table provides the preliminary estimated fair values of the identifiable assets acquired and liabilities assumed as of the acquisition date: (in thousands) August 13, 2019 Receivables $ 1,813 Prepaid expenses and other assets 138 Rental merchandise 17,903 Software 4,300 Right of use operating leases 404 Other intangible assets 7,600 Goodwill 14,934 Lease liabilities (487 ) Net identifiable assets acquired $ 46,605</t>
  </si>
  <si>
    <t>Revenues Revenues (Tables)</t>
  </si>
  <si>
    <t>Disaggregation of Revenue [Table Text Block]</t>
  </si>
  <si>
    <t>The following table disaggregates our revenue for the periods ended September 30, 2019 and 2018 : Three Months Ended September 30, 2019 Core U.S. Acceptance Now Mexico Franchising Consolidated (In thousands) Store Rentals and fees $ 389,421 $ 148,711 $ 12,663 $ — $ 550,795 Merchandise sales 29,185 35,667 700 — 65,552 Installment sales 16,952 — — — 16,952 Other 939 108 7 — 1,054 Total store revenues 436,497 184,486 13,370 — 634,353 Franchise Merchandise sales — — — 11,178 11,178 Royalty income and fees — — — 3,840 3,840 Total revenues $ 436,497 $ 184,486 $ 13,370 $ 15,018 $ 649,371 Nine Months Ended September 30, 2019 Core U.S. Acceptance Now Mexico Franchising Consolidated (In thousands) Store Rentals and fees $ 1,196,800 $ 431,008 $ 38,021 $ — $ 1,665,829 Merchandise sales 112,678 125,963 2,223 — 240,864 Installment sales 49,658 — — — 49,658 Other 2,514 426 22 — 2,962 Total store revenues 1,361,650 557,397 40,266 — 1,959,313 Franchise Merchandise sales — — — 30,307 30,307 Royalty income and fees — — — 12,370 12,370 Total revenues $ 1,361,650 $ 557,397 $ 40,266 $ 42,677 $ 2,001,990 Three Months Ended September 30, 2018 Core U.S. Acceptance Now Mexico Franchising Consolidated (In thousands) Store Rentals and fees $ 403,483 $ 137,061 $ 12,036 $ — $ 552,580 Merchandise sales 30,135 36,264 742 — 67,141 Installment sales 15,681 — — — 15,681 Other 2,021 113 6 — 2,140 Total store revenues 451,320 173,438 12,784 — 637,542 Franchise Merchandise sales — — — 4,135 4,135 Royalty income and fees — — — 3,265 3,265 Total revenues $ 451,320 $ 173,438 $ 12,784 $ 7,400 $ 644,942 Nine Months Ended September 30, 2018 Core U.S. Acceptance Now Mexico Franchising Consolidated (In thousands) Store Rentals and fees $ 1,226,233 $ 418,684 $ 34,780 $ — $ 1,679,697 Merchandise sales 106,828 130,347 2,312 — 239,487 Installment sales 49,459 — — — 49,459 Other 6,561 404 30 — 6,995 Total store revenues 1,389,081 549,435 37,122 — 1,975,638 Franchise Merchandise sales — — — 12,649 12,649 Royalty income and fees — — — 10,428 10,428 Total revenues $ 1,389,081 $ 549,435 $ 37,122 $ 23,077 $ 1,998,715</t>
  </si>
  <si>
    <t>Receivables and Allowance for Doubtful Accounts Receivables and Allowance for Doubtful Accounts (Tables)</t>
  </si>
  <si>
    <t>Receivables [Table Text Block]</t>
  </si>
  <si>
    <t>Receivables consist of the following: (In thousands) September 30, 2019 December 31, 2018 Installment sales receivables $ 52,163 $ 54,746 Trade and notes receivables 24,580 19,782 Total receivables 76,743 74,528 Less allowance for doubtful accounts (5,981 ) (4,883 ) Total receivables, net of allowance for doubtful accounts $ 70,762 $ 69,645</t>
  </si>
  <si>
    <t>Changes in allowance for doubtful accounts [Table Text Block]</t>
  </si>
  <si>
    <t>Changes in our allowance for doubtful accounts are as follows: (In thousands) September 30, 2019 Beginning allowance for doubtful accounts $ 4,883 Bad debt expense (1) 10,198 Estimated returns and uncollectible rental payments (2) 1,393 Accounts written off (10,913 ) Recoveries 420 Ending allowance for doubtful accounts $ 5,981 (1) Bad debt expense is primarily related to uncollectible installment payments, franchisee obligations, and other corporate receivables, and is recognized in other store operating expenses in our condensed consolidated financial statements. (2) Estimated returns and uncollectible rental payments is recognized as a reduction to rental revenue in our condensed consolidated financial statements.</t>
  </si>
  <si>
    <t>Leases Leases (Tables)</t>
  </si>
  <si>
    <t>Operating lease costs [Table Text Block]</t>
  </si>
  <si>
    <t>Total operating lease costs by expense type: Three Months Ended Nine Months Ended (in thousands) September 30, 2019 September 30, 2019 Operating lease cost included in other store expenses (1) $ 36,441 $ 111,226 Operating lease cost included in other charges 2,933 10,185 Sublease receipts (2,065 ) (5,559 ) Total operating lease charges $ 37,309 $ 115,852 (1) Includes short-term lease costs, which are not significant. Supplemental cash flow information related to leases: Nine Months Ended (in thousands) September 30, 2019 Cash paid for amounts included in measurement of operating lease liabilities $ 91,235 Cash paid for short-term operating leases not included in operating lease liabilities 21,247 Right-of-use assets obtained in exchange for new operating lease liabilities 36,371 Weighted-average discount rate and weighted-average remaining lease term: (in thousands) September 30, 2019 Weighted-average discount rate (1) 7.9 % Weighted-average remaining lease term (in years) 4 (1) January 1, 2019 incremental borrowing rate was used for leases in existence at the time of adoption of ASU 2016-02.</t>
  </si>
  <si>
    <t>Operating lease liability maturity [Table Text Block]</t>
  </si>
  <si>
    <t xml:space="preserve">Reconciliation of undiscounted operating lease liabilities to the present value operating lease liabilities at September 30, 2019 : (In thousands) Operating Leases 2019 $ 30,741 2020 109,746 2021 78,774 2022 49,954 2023 24,887 Thereafter 11,976 Total undiscounted operating lease liabilities 306,078 Less: Interest (33,563 ) Total present value of operating lease liabilities $ 272,515 </t>
  </si>
  <si>
    <t>ASC 840 Operating leases future minimum rental payments [Table Text Block]</t>
  </si>
  <si>
    <t>In accordance with ASC 840, future minimum rental payments for operating leases with remaining lease terms in excess of one year, at December 31, 2018 : (In thousands) Operating Leases 2019 $ 145,345 2020 116,785 2021 80,362 2022 47,417 2023 16,460 Thereafter 2,280 Total future minimum rental payments $ 408,649</t>
  </si>
  <si>
    <t>Other Charges and (Gains) (Tables)</t>
  </si>
  <si>
    <t>Other (Gains) and Charges [Table Text Block]</t>
  </si>
  <si>
    <t>Activity with respect to other charges and (gains) for the nine months ended September 30, 2019 is summarized in the below table: (in thousands) Accrued Charges at December 31, 2018 Charges &amp; Adjustments Payments &amp; Adjustments Accrued Charges at September 30, 2019 Cash charges: Labor reduction costs $ 7,623 $ 3,160 $ (9,356 ) $ 1,427 Lease obligation costs (1) 4,882 — (4,882 ) — Other miscellaneous — 3,914 (3,914 ) — Total cash charges $ 12,505 7,074 $ (18,152 ) $ 1,427 Non-cash charges: Asset impairments (2) 9,091 Other (3) (57,473 ) Total other gains $ (41,308 ) (1) Upon adoption of ASU 2016-02, previously accrued lease obligation costs related to discontinued operations were eliminated and are now reflected as an adjustment to our operating lease right-of-use assets in our condensed consolidated balance sheet. (2) Includes impairments of operating lease right-of-use assets and other property assets related to the closure of RTO stores and our product service centers in the first nine months of 2019. (3) Other primarily includes the Vintage Settlement Proceeds and insurance proceeds related to the 2017 hurricanes, offset by the Blair class action settlement (refer to Note 13 for additional details), incremental legal and professional fees related to the termination of the Merger Agreement and the Merchants Preferred acquisition, and state tax audit assessments.</t>
  </si>
  <si>
    <t>Segment Information (Tables)</t>
  </si>
  <si>
    <t>Segment information for the three and nine months ended September 30, 2019 and 2018 is as follows: Three Months Ended September 30, Nine Months Ended September 30, (in thousands) 2019 2018 2019 2018 Revenues Core U.S. $ 436,497 $ 451,320 $ 1,361,650 $ 1,389,081 Acceptance Now 184,486 173,438 557,397 549,435 Mexico 13,370 12,784 40,266 37,122 Franchising 15,018 7,400 42,677 23,077 Total revenues $ 649,371 $ 644,942 $ 2,001,990 $ 1,998,715 Three Months Ended September 30, Nine Months Ended September 30, (in thousands) 2019 2018 2019 2018 Gross profit Core U.S. $ 306,881 $ 313,771 $ 945,392 $ 975,231 Acceptance Now 80,113 81,586 246,821 256,441 Mexico 9,286 8,885 27,966 25,756 Franchising 3,716 3,498 12,754 11,176 Total gross profit $ 399,996 $ 407,740 $ 1,232,933 $ 1,268,604 Three Months Ended September 30, Nine Months Ended September 30, (in thousands) 2019 2018 2019 2018 Operating profit Core U.S. $ 52,175 $ 43,221 $ 170,411 $ 115,135 Acceptance Now 21,830 26,278 66,077 70,865 Mexico 1,213 922 3,906 2,306 Franchising 1,135 522 4,716 3,687 Total segments 76,353 70,943 245,110 191,993 Corporate (37,506 ) (45,311 ) (59,085 ) (149,480 ) Total operating profit $ 38,847 $ 25,632 $ 186,025 $ 42,513 Three Months Ended September 30, Nine Months Ended September 30, (in thousands) 2019 2018 2019 2018 Depreciation and amortization Core U.S. $ 5,037 $ 6,216 $ 15,619 $ 19,482 Acceptance Now 379 421 1,040 1,288 Mexico 82 222 317 839 Franchising 3 45 42 133 Total segments 5,501 6,904 17,018 21,742 Corporate 9,393 10,042 28,770 30,532 Total depreciation and amortization $ 14,894 $ 16,946 $ 45,788 $ 52,274 Three Months Ended September 30, Nine Months Ended September 30, (in thousands) 2019 2018 2019 2018 Capital expenditures Core U.S. $ 4,129 $ 3,586 $ 5,594 $ 12,801 Acceptance Now 24 76 125 156 Mexico 35 113 65 151 Total segments 4,188 3,775 5,784 13,108 Corporate 2,734 3,021 6,226 9,383 Total capital expenditures $ 6,922 $ 6,796 $ 12,010 $ 22,491 (in thousands) September 30, 2019 December 31, 2018 On rent rental merchandise, net Core U.S. $ 377,101 $ 424,829 Acceptance Now 241,591 242,978 Mexico 15,048 16,001 Total on rent rental merchandise, net $ 633,740 $ 683,808 (in thousands) September 30, 2019 December 31, 2018 Held for rent rental merchandise, net Core U.S. $ 104,341 $ 117,294 Acceptance Now 1,151 1,207 Mexico 4,439 5,161 Total held for rent rental merchandise, net $ 109,931 $ 123,662 (in thousands) September 30, 2019 December 31, 2018 Assets by segment Core U.S. $ 887,795 $ 714,914 Acceptance Now (1) 330,727 312,151 Mexico 30,616 29,321 Franchising 8,412 4,287 Total segments 1,257,550 1,060,673 Corporate 240,382 336,244 Total assets $ 1,497,932 $ 1,396,917 (1) Includes $14.9 million of goodwill recorded in the third quarter of 2019 related to the acquisition of Merchants Preferred.</t>
  </si>
  <si>
    <t>Earnings Per Common Share (Tables)</t>
  </si>
  <si>
    <t>Summarized basic and diluted earnings per common share were calculated as follows: Three Months Ended September 30, Nine Months Ended September 30, (in thousands, except per share data) 2019 2018 2019 2018 Numerator: Net earnings $ 31,277 $ 12,918 $ 133,055 $ 6,828 Denominator: Weighted-average shares outstanding 54,487 53,508 54,190 53,455 Effect of dilutive stock awards (1) 1,571 1,404 1,563 946 Weighted-average dilutive shares 56,058 54,912 55,753 54,401 Basic earnings per common share $ 0.57 $ 0.24 $ 2.46 $ 0.13 Diluted earnings per common share $ 0.56 $ 0.24 $ 2.39 $ 0.13 Anti-dilutive securities excluded from diluted loss per common share: Anti-dilutive performance share units 260 211 260 211 Anti-dilutive stock options 974 1,417 1,047 1,672</t>
  </si>
  <si>
    <t>Basis of Presentation Basis of Presentation (Details) - USD ($) $ in Thousands</t>
  </si>
  <si>
    <t>New Accounting Pronouncements or Change in Accounting Principle [Line Items]</t>
  </si>
  <si>
    <t>Acquisitions Acquisitions (Details) - USD ($) $ / shares in Units, $ in Thousands</t>
  </si>
  <si>
    <t>Aug. 13, 2019</t>
  </si>
  <si>
    <t>Business Acquisition [Line Items]</t>
  </si>
  <si>
    <t>Acquisition date</t>
  </si>
  <si>
    <t>Aug. 13,
		2019</t>
  </si>
  <si>
    <t>Acquired entity</t>
  </si>
  <si>
    <t>Merchants Preferred</t>
  </si>
  <si>
    <t>Description of acquired entity</t>
  </si>
  <si>
    <t>a nationwide provider of virtual rent-to-own services</t>
  </si>
  <si>
    <t>Aggregate purchase price</t>
  </si>
  <si>
    <t>Cash consideration</t>
  </si>
  <si>
    <t>Common stock consideration</t>
  </si>
  <si>
    <t>701,918 shares of our common stock</t>
  </si>
  <si>
    <t>Common stock price</t>
  </si>
  <si>
    <t>Working capital adjustment</t>
  </si>
  <si>
    <t>Description of goodwill recognized</t>
  </si>
  <si>
    <t xml:space="preserve"> consists of the excess of the net purchase price over the fair value of the net assets acquired</t>
  </si>
  <si>
    <t>Legal, professional, and banking transaction fees</t>
  </si>
  <si>
    <t>Merchants Preferred [Member]</t>
  </si>
  <si>
    <t>Software</t>
  </si>
  <si>
    <t>Right of use operating leases</t>
  </si>
  <si>
    <t>Other intangible assets</t>
  </si>
  <si>
    <t>Lease liabilities</t>
  </si>
  <si>
    <t>Net identifiable assets acquired</t>
  </si>
  <si>
    <t>Intangible assets remaining lives</t>
  </si>
  <si>
    <t>10 years</t>
  </si>
  <si>
    <t>Revenues Revenues (Details) - USD ($) $ in Thousands</t>
  </si>
  <si>
    <t>Disaggregation of Revenue [Line Items]</t>
  </si>
  <si>
    <t>Rental purchase agreements [Member]</t>
  </si>
  <si>
    <t>Deferred revenue</t>
  </si>
  <si>
    <t>Other product plans [Member]</t>
  </si>
  <si>
    <t>Franchise fees [Member]</t>
  </si>
  <si>
    <t>Core Us [Member]</t>
  </si>
  <si>
    <t>Acceptance Now [Member]</t>
  </si>
  <si>
    <t>Mexico [Member]</t>
  </si>
  <si>
    <t>Franchising [Member]</t>
  </si>
  <si>
    <t>Receivables and Allowance for Doubtful Accounts Receivables and Allowance for Doubtful Accounts (Details) - USD ($) $ in Thousands</t>
  </si>
  <si>
    <t>Receivables [Line Items]</t>
  </si>
  <si>
    <t>Accounts Receivable, before Allowance for Credit Loss</t>
  </si>
  <si>
    <t>Accounts Receivable, Allowance for Credit Loss [Roll Forward]</t>
  </si>
  <si>
    <t>Estimated returns and uncollectible rental payments</t>
  </si>
  <si>
    <t>Accounts written off</t>
  </si>
  <si>
    <t>Recoveries</t>
  </si>
  <si>
    <t>Installment sales receivable [Member]</t>
  </si>
  <si>
    <t>Trade and notes receivables [Member]</t>
  </si>
  <si>
    <t>Leases Leases (Details) - USD ($) $ in Thousands</t>
  </si>
  <si>
    <t>Lessee, Lease, Description [Line Items]</t>
  </si>
  <si>
    <t>Operating lease charges</t>
  </si>
  <si>
    <t>Sublease receipts</t>
  </si>
  <si>
    <t>Cash paid for amounts included in measurement of operating lease liabilities</t>
  </si>
  <si>
    <t>Cash paid for short-term operating leases not included in operating lease liabilities</t>
  </si>
  <si>
    <t>Right-of-use assets obtained in exchange for new operating lease liabilities</t>
  </si>
  <si>
    <t>Weighted-average discount rate</t>
  </si>
  <si>
    <t>7.90%</t>
  </si>
  <si>
    <t>Weighted-average remaining lease term</t>
  </si>
  <si>
    <t>4 years</t>
  </si>
  <si>
    <t>2020</t>
  </si>
  <si>
    <t>2021</t>
  </si>
  <si>
    <t>2022</t>
  </si>
  <si>
    <t>2023</t>
  </si>
  <si>
    <t>Thereafter</t>
  </si>
  <si>
    <t>Total undiscounted operating lease liabilities</t>
  </si>
  <si>
    <t>Less: Interest</t>
  </si>
  <si>
    <t>Total future minimum rental payments</t>
  </si>
  <si>
    <t>Other store expenses [Member]</t>
  </si>
  <si>
    <t>Other charges [Member]</t>
  </si>
  <si>
    <t>Income Taxes Income Taxes (Details)</t>
  </si>
  <si>
    <t>Effective tax rate</t>
  </si>
  <si>
    <t>(4.15%)</t>
  </si>
  <si>
    <t>16.56%</t>
  </si>
  <si>
    <t>17.15%</t>
  </si>
  <si>
    <t>35.63%</t>
  </si>
  <si>
    <t>Statutory tax rate</t>
  </si>
  <si>
    <t>21.00%</t>
  </si>
  <si>
    <t>Senior Debt (Details) - USD ($) $ in Thousands</t>
  </si>
  <si>
    <t>Aug. 05, 2019</t>
  </si>
  <si>
    <t>Debt Instrument [Line Items]</t>
  </si>
  <si>
    <t>Original issue discount</t>
  </si>
  <si>
    <t>Unamortized Debt Issuance Expense</t>
  </si>
  <si>
    <t>Unamortized discount</t>
  </si>
  <si>
    <t>Letters of credit, amount outstanding</t>
  </si>
  <si>
    <t>Senior secured term loan [Member]</t>
  </si>
  <si>
    <t>Maturity date</t>
  </si>
  <si>
    <t>Aug. 5,
		2026</t>
  </si>
  <si>
    <t>Debt Instrument, Frequency of Periodic Payment</t>
  </si>
  <si>
    <t>quarterly</t>
  </si>
  <si>
    <t>Debt Instrument, Periodic Payment, Percent</t>
  </si>
  <si>
    <t>1.00%</t>
  </si>
  <si>
    <t>Incremental term loans available</t>
  </si>
  <si>
    <t>Required consolidated senior secured leverage ratio, minimum</t>
  </si>
  <si>
    <t>Senior secured term loan [Member] | Maximum [Member]</t>
  </si>
  <si>
    <t>Senior secured term loan [Member] | Eurodollar [Member]</t>
  </si>
  <si>
    <t>Basis margin on variable rate</t>
  </si>
  <si>
    <t>4.50%</t>
  </si>
  <si>
    <t>Actual margin on variable rate</t>
  </si>
  <si>
    <t>6.63%</t>
  </si>
  <si>
    <t>Revolving credit facility [Member]</t>
  </si>
  <si>
    <t>Aug. 5,
		2024</t>
  </si>
  <si>
    <t>Required consolidated fixed charge coverage ratio, minimum</t>
  </si>
  <si>
    <t>Line of credit commitment fee percentage</t>
  </si>
  <si>
    <t>0.375%</t>
  </si>
  <si>
    <t>Line of credit commitment fee</t>
  </si>
  <si>
    <t>Line of credit additional borrowing capacity</t>
  </si>
  <si>
    <t>Required proforma fixed charge coverage ratio, minimum</t>
  </si>
  <si>
    <t>Revolving credit facility [Member] | Minimum [Member]</t>
  </si>
  <si>
    <t>0.25%</t>
  </si>
  <si>
    <t>Revolving credit facility [Member] | Maximum [Member]</t>
  </si>
  <si>
    <t>Revolving credit facility [Member] | Eurodollar [Member]</t>
  </si>
  <si>
    <t>3.63%</t>
  </si>
  <si>
    <t>Revolving credit facility [Member] | Eurodollar [Member] | Minimum [Member]</t>
  </si>
  <si>
    <t>1.50%</t>
  </si>
  <si>
    <t>Revolving credit facility [Member] | Eurodollar [Member] | Maximum [Member]</t>
  </si>
  <si>
    <t>2.00%</t>
  </si>
  <si>
    <t>Senior Notes (Details) - USD ($) $ in Thousands</t>
  </si>
  <si>
    <t>May 02, 2013</t>
  </si>
  <si>
    <t>Nov. 02, 2010</t>
  </si>
  <si>
    <t>Senior Notes [Line Items]</t>
  </si>
  <si>
    <t>Senior note redemption price, percent</t>
  </si>
  <si>
    <t>100.00%</t>
  </si>
  <si>
    <t>Senior Notes Due 2020 [Member]</t>
  </si>
  <si>
    <t>Initial borrowing in senior notes</t>
  </si>
  <si>
    <t>Senior Notes Due 2021 [Member]</t>
  </si>
  <si>
    <t>Other Charges and (Gains) (Details) $ in Thousands</t>
  </si>
  <si>
    <t>Sep. 30, 2019USD ($)</t>
  </si>
  <si>
    <t>Sep. 30, 2018USD ($)</t>
  </si>
  <si>
    <t>Sep. 30, 2019USD ($)store</t>
  </si>
  <si>
    <t>Sep. 30, 2018USD ($)store</t>
  </si>
  <si>
    <t>Dec. 31, 2018USD ($)</t>
  </si>
  <si>
    <t>Restructuring Reserve [Roll Forward]</t>
  </si>
  <si>
    <t>Accrued Charges</t>
  </si>
  <si>
    <t>Charges &amp; Adjustments</t>
  </si>
  <si>
    <t>Payments &amp; Adjustments</t>
  </si>
  <si>
    <t>Asset impairments</t>
  </si>
  <si>
    <t>Vintage Settlement Proceeds</t>
  </si>
  <si>
    <t>Vintage net pre-tax proceeds</t>
  </si>
  <si>
    <t>Labor reduction costs [Member]</t>
  </si>
  <si>
    <t>Lease obligation costs [Member]</t>
  </si>
  <si>
    <t>Other miscellaneous [Member]</t>
  </si>
  <si>
    <t>Capitalized software write-down [Member]</t>
  </si>
  <si>
    <t>Cost Savings Initiative [Member]</t>
  </si>
  <si>
    <t>Cost Savings Initiative [Member] | Labor reduction costs [Member]</t>
  </si>
  <si>
    <t>Cost Savings Initiative [Member] | Lease obligation costs [Member]</t>
  </si>
  <si>
    <t>Cost Savings Initiative [Member] | Other miscellaneous [Member]</t>
  </si>
  <si>
    <t>Cost Savings Initiative [Member] | Contract Termination [Member]</t>
  </si>
  <si>
    <t>Cost Savings Initiative [Member] | Disposal of fixed assets [Member]</t>
  </si>
  <si>
    <t>Asset Impairment Charges</t>
  </si>
  <si>
    <t>Store Consolidation Plan [Member]</t>
  </si>
  <si>
    <t>Store Consolidation Plan [Member] | Labor reduction costs [Member]</t>
  </si>
  <si>
    <t>Store Consolidation Plan [Member] | Lease obligation costs [Member]</t>
  </si>
  <si>
    <t>Store Consolidation Plan [Member] | Other miscellaneous [Member]</t>
  </si>
  <si>
    <t>Store Consolidation Plan [Member] | Disposal of fixed assets [Member]</t>
  </si>
  <si>
    <t>Store Consolidation Plan [Member] | Core Us [Member]</t>
  </si>
  <si>
    <t>Stores closed | store</t>
  </si>
  <si>
    <t>Store Consolidation Plan [Member] | Mexico [Member]</t>
  </si>
  <si>
    <t>Segment Information (Details) - USD ($) $ in Thousands</t>
  </si>
  <si>
    <t>Segment Reporting Information [Line Items]</t>
  </si>
  <si>
    <t>Capital expenditures</t>
  </si>
  <si>
    <t>Rental merchandise on rent, net</t>
  </si>
  <si>
    <t>Rental merchandise held for rent, net</t>
  </si>
  <si>
    <t>Assets</t>
  </si>
  <si>
    <t>Core U.S. [Member]</t>
  </si>
  <si>
    <t>Total Segments [Member]</t>
  </si>
  <si>
    <t>Corporate [Member]</t>
  </si>
  <si>
    <t>Stock-Based Compensation (Details) - USD ($) $ / shares in Units, $ in Thousands</t>
  </si>
  <si>
    <t>Share-based Compensation Arrangement by Share-based Payment Award [Line Items]</t>
  </si>
  <si>
    <t>Stock options granted</t>
  </si>
  <si>
    <t>Performance-based restricted stock units granted</t>
  </si>
  <si>
    <t>Time-vesting restricted stock units granted</t>
  </si>
  <si>
    <t>Expected volatility rate, minimum</t>
  </si>
  <si>
    <t>48.28%</t>
  </si>
  <si>
    <t>Expected volatility rate, maximum</t>
  </si>
  <si>
    <t>55.17%</t>
  </si>
  <si>
    <t>Risk free interest rate, minimum</t>
  </si>
  <si>
    <t>1.75%</t>
  </si>
  <si>
    <t>Risk free interest rate, maximum</t>
  </si>
  <si>
    <t>2.34%</t>
  </si>
  <si>
    <t>Weighted average exercise price of options granted</t>
  </si>
  <si>
    <t>Weighted average grant date fair value of options granted</t>
  </si>
  <si>
    <t>Maximum [Member]</t>
  </si>
  <si>
    <t>Dividend yield</t>
  </si>
  <si>
    <t>3.76%</t>
  </si>
  <si>
    <t>Expected term</t>
  </si>
  <si>
    <t>5 years 9 months</t>
  </si>
  <si>
    <t>Minimum [Member]</t>
  </si>
  <si>
    <t>0.00%</t>
  </si>
  <si>
    <t>3 years 6 months</t>
  </si>
  <si>
    <t>Restricted Stock Units [Member]</t>
  </si>
  <si>
    <t>Weighted average grant date fair value of restricted stock units granted</t>
  </si>
  <si>
    <t>Performance-based restricted stock units [Member]</t>
  </si>
  <si>
    <t>Contingencies Contingencies (Details)</t>
  </si>
  <si>
    <t>Loss Contingencies [Line Items]</t>
  </si>
  <si>
    <t>Blair Settlement</t>
  </si>
  <si>
    <t>Acceptance Now [Member] | MASSACHUSETTS</t>
  </si>
  <si>
    <t>Anow stores in MA | store</t>
  </si>
  <si>
    <t>Velma Russell injunctive relief and statutory damages sought</t>
  </si>
  <si>
    <t>Earnings Per Common Share Earnings Per Common Share (Details) - USD ($) $ / shares in Units, shares in Thousands, $ in Thousands</t>
  </si>
  <si>
    <t>Weighted-average shares outstanding</t>
  </si>
  <si>
    <t>Effect of dilutive stock awards</t>
  </si>
  <si>
    <t>Weighted-average dilutive shares</t>
  </si>
  <si>
    <t>Anti-dilutive</t>
  </si>
  <si>
    <t>Op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54754436</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50795</v>
      </c>
      <c r="C4" s="6" t="n">
        <v>552580</v>
      </c>
      <c r="D4" s="6" t="n">
        <v>1665829</v>
      </c>
      <c r="E4" s="6" t="n">
        <v>1679697</v>
      </c>
    </row>
    <row r="5" spans="1:5">
      <c r="A5" s="4" t="s">
        <v>62</v>
      </c>
      <c r="B5" s="5" t="n">
        <v>65552</v>
      </c>
      <c r="C5" s="5" t="n">
        <v>67141</v>
      </c>
      <c r="D5" s="5" t="n">
        <v>240864</v>
      </c>
      <c r="E5" s="5" t="n">
        <v>239487</v>
      </c>
    </row>
    <row r="6" spans="1:5">
      <c r="A6" s="4" t="s">
        <v>63</v>
      </c>
      <c r="B6" s="5" t="n">
        <v>16952</v>
      </c>
      <c r="C6" s="5" t="n">
        <v>15681</v>
      </c>
      <c r="D6" s="5" t="n">
        <v>49658</v>
      </c>
      <c r="E6" s="5" t="n">
        <v>49459</v>
      </c>
    </row>
    <row r="7" spans="1:5">
      <c r="A7" s="4" t="s">
        <v>64</v>
      </c>
      <c r="B7" s="5" t="n">
        <v>1054</v>
      </c>
      <c r="C7" s="5" t="n">
        <v>2140</v>
      </c>
      <c r="D7" s="5" t="n">
        <v>2962</v>
      </c>
      <c r="E7" s="5" t="n">
        <v>6995</v>
      </c>
    </row>
    <row r="8" spans="1:5">
      <c r="A8" s="4" t="s">
        <v>65</v>
      </c>
      <c r="B8" s="5" t="n">
        <v>634353</v>
      </c>
      <c r="C8" s="5" t="n">
        <v>637542</v>
      </c>
      <c r="D8" s="5" t="n">
        <v>1959313</v>
      </c>
      <c r="E8" s="5" t="n">
        <v>1975638</v>
      </c>
    </row>
    <row r="9" spans="1:5">
      <c r="A9" s="3" t="s">
        <v>66</v>
      </c>
    </row>
    <row r="10" spans="1:5">
      <c r="A10" s="4" t="s">
        <v>62</v>
      </c>
      <c r="B10" s="5" t="n">
        <v>11178</v>
      </c>
      <c r="C10" s="5" t="n">
        <v>4135</v>
      </c>
      <c r="D10" s="5" t="n">
        <v>30307</v>
      </c>
      <c r="E10" s="5" t="n">
        <v>12649</v>
      </c>
    </row>
    <row r="11" spans="1:5">
      <c r="A11" s="4" t="s">
        <v>67</v>
      </c>
      <c r="B11" s="5" t="n">
        <v>3840</v>
      </c>
      <c r="C11" s="5" t="n">
        <v>3265</v>
      </c>
      <c r="D11" s="5" t="n">
        <v>12370</v>
      </c>
      <c r="E11" s="5" t="n">
        <v>10428</v>
      </c>
    </row>
    <row r="12" spans="1:5">
      <c r="A12" s="4" t="s">
        <v>68</v>
      </c>
      <c r="B12" s="5" t="n">
        <v>649371</v>
      </c>
      <c r="C12" s="5" t="n">
        <v>644942</v>
      </c>
      <c r="D12" s="5" t="n">
        <v>2001990</v>
      </c>
      <c r="E12" s="5" t="n">
        <v>1998715</v>
      </c>
    </row>
    <row r="13" spans="1:5">
      <c r="A13" s="3" t="s">
        <v>60</v>
      </c>
    </row>
    <row r="14" spans="1:5">
      <c r="A14" s="4" t="s">
        <v>69</v>
      </c>
      <c r="B14" s="5" t="n">
        <v>161971</v>
      </c>
      <c r="C14" s="5" t="n">
        <v>153716</v>
      </c>
      <c r="D14" s="5" t="n">
        <v>473001</v>
      </c>
      <c r="E14" s="5" t="n">
        <v>465852</v>
      </c>
    </row>
    <row r="15" spans="1:5">
      <c r="A15" s="4" t="s">
        <v>70</v>
      </c>
      <c r="B15" s="5" t="n">
        <v>70575</v>
      </c>
      <c r="C15" s="5" t="n">
        <v>74340</v>
      </c>
      <c r="D15" s="5" t="n">
        <v>250000</v>
      </c>
      <c r="E15" s="5" t="n">
        <v>236255</v>
      </c>
    </row>
    <row r="16" spans="1:5">
      <c r="A16" s="4" t="s">
        <v>71</v>
      </c>
      <c r="B16" s="5" t="n">
        <v>5527</v>
      </c>
      <c r="C16" s="5" t="n">
        <v>5244</v>
      </c>
      <c r="D16" s="5" t="n">
        <v>16133</v>
      </c>
      <c r="E16" s="5" t="n">
        <v>16103</v>
      </c>
    </row>
    <row r="17" spans="1:5">
      <c r="A17" s="4" t="s">
        <v>72</v>
      </c>
      <c r="B17" s="5" t="n">
        <v>238073</v>
      </c>
      <c r="C17" s="5" t="n">
        <v>233300</v>
      </c>
      <c r="D17" s="5" t="n">
        <v>739134</v>
      </c>
      <c r="E17" s="5" t="n">
        <v>718210</v>
      </c>
    </row>
    <row r="18" spans="1:5">
      <c r="A18" s="4" t="s">
        <v>73</v>
      </c>
      <c r="B18" s="5" t="n">
        <v>11302</v>
      </c>
      <c r="C18" s="5" t="n">
        <v>3902</v>
      </c>
      <c r="D18" s="5" t="n">
        <v>29923</v>
      </c>
      <c r="E18" s="5" t="n">
        <v>11901</v>
      </c>
    </row>
    <row r="19" spans="1:5">
      <c r="A19" s="4" t="s">
        <v>74</v>
      </c>
      <c r="B19" s="5" t="n">
        <v>249375</v>
      </c>
      <c r="C19" s="5" t="n">
        <v>237202</v>
      </c>
      <c r="D19" s="5" t="n">
        <v>769057</v>
      </c>
      <c r="E19" s="5" t="n">
        <v>730111</v>
      </c>
    </row>
    <row r="20" spans="1:5">
      <c r="A20" s="4" t="s">
        <v>75</v>
      </c>
      <c r="B20" s="5" t="n">
        <v>399996</v>
      </c>
      <c r="C20" s="5" t="n">
        <v>407740</v>
      </c>
      <c r="D20" s="5" t="n">
        <v>1232933</v>
      </c>
      <c r="E20" s="5" t="n">
        <v>1268604</v>
      </c>
    </row>
    <row r="21" spans="1:5">
      <c r="A21" s="3" t="s">
        <v>76</v>
      </c>
    </row>
    <row r="22" spans="1:5">
      <c r="A22" s="4" t="s">
        <v>77</v>
      </c>
      <c r="B22" s="5" t="n">
        <v>158666</v>
      </c>
      <c r="C22" s="5" t="n">
        <v>168297</v>
      </c>
      <c r="D22" s="5" t="n">
        <v>473221</v>
      </c>
      <c r="E22" s="5" t="n">
        <v>513543</v>
      </c>
    </row>
    <row r="23" spans="1:5">
      <c r="A23" s="4" t="s">
        <v>78</v>
      </c>
      <c r="B23" s="5" t="n">
        <v>150366</v>
      </c>
      <c r="C23" s="5" t="n">
        <v>149326</v>
      </c>
      <c r="D23" s="5" t="n">
        <v>463385</v>
      </c>
      <c r="E23" s="5" t="n">
        <v>492129</v>
      </c>
    </row>
    <row r="24" spans="1:5">
      <c r="A24" s="4" t="s">
        <v>79</v>
      </c>
      <c r="B24" s="5" t="n">
        <v>34364</v>
      </c>
      <c r="C24" s="5" t="n">
        <v>40818</v>
      </c>
      <c r="D24" s="5" t="n">
        <v>105822</v>
      </c>
      <c r="E24" s="5" t="n">
        <v>127480</v>
      </c>
    </row>
    <row r="25" spans="1:5">
      <c r="A25" s="4" t="s">
        <v>80</v>
      </c>
      <c r="B25" s="5" t="n">
        <v>14894</v>
      </c>
      <c r="C25" s="5" t="n">
        <v>16946</v>
      </c>
      <c r="D25" s="5" t="n">
        <v>45788</v>
      </c>
      <c r="E25" s="5" t="n">
        <v>52274</v>
      </c>
    </row>
    <row r="26" spans="1:5">
      <c r="A26" s="4" t="s">
        <v>81</v>
      </c>
      <c r="B26" s="5" t="n">
        <v>2859</v>
      </c>
      <c r="C26" s="5" t="n">
        <v>6721</v>
      </c>
      <c r="D26" s="5" t="n">
        <v>-41308</v>
      </c>
      <c r="E26" s="5" t="n">
        <v>40665</v>
      </c>
    </row>
    <row r="27" spans="1:5">
      <c r="A27" s="4" t="s">
        <v>82</v>
      </c>
      <c r="B27" s="5" t="n">
        <v>361149</v>
      </c>
      <c r="C27" s="5" t="n">
        <v>382108</v>
      </c>
      <c r="D27" s="5" t="n">
        <v>1046908</v>
      </c>
      <c r="E27" s="5" t="n">
        <v>1226091</v>
      </c>
    </row>
    <row r="28" spans="1:5">
      <c r="A28" s="4" t="s">
        <v>83</v>
      </c>
      <c r="B28" s="5" t="n">
        <v>38847</v>
      </c>
      <c r="C28" s="5" t="n">
        <v>25632</v>
      </c>
      <c r="D28" s="5" t="n">
        <v>186025</v>
      </c>
      <c r="E28" s="5" t="n">
        <v>42513</v>
      </c>
    </row>
    <row r="29" spans="1:5">
      <c r="A29" s="4" t="s">
        <v>84</v>
      </c>
      <c r="B29" s="5" t="n">
        <v>2168</v>
      </c>
      <c r="C29" s="5" t="n">
        <v>0</v>
      </c>
      <c r="D29" s="5" t="n">
        <v>2168</v>
      </c>
      <c r="E29" s="5" t="n">
        <v>0</v>
      </c>
    </row>
    <row r="30" spans="1:5">
      <c r="A30" s="4" t="s">
        <v>85</v>
      </c>
      <c r="B30" s="5" t="n">
        <v>6733</v>
      </c>
      <c r="C30" s="5" t="n">
        <v>10496</v>
      </c>
      <c r="D30" s="5" t="n">
        <v>26214</v>
      </c>
      <c r="E30" s="5" t="n">
        <v>32662</v>
      </c>
    </row>
    <row r="31" spans="1:5">
      <c r="A31" s="4" t="s">
        <v>86</v>
      </c>
      <c r="B31" s="5" t="n">
        <v>-85</v>
      </c>
      <c r="C31" s="5" t="n">
        <v>-345</v>
      </c>
      <c r="D31" s="5" t="n">
        <v>-2956</v>
      </c>
      <c r="E31" s="5" t="n">
        <v>-756</v>
      </c>
    </row>
    <row r="32" spans="1:5">
      <c r="A32" s="4" t="s">
        <v>87</v>
      </c>
      <c r="B32" s="5" t="n">
        <v>30031</v>
      </c>
      <c r="C32" s="5" t="n">
        <v>15481</v>
      </c>
      <c r="D32" s="5" t="n">
        <v>160599</v>
      </c>
      <c r="E32" s="5" t="n">
        <v>10607</v>
      </c>
    </row>
    <row r="33" spans="1:5">
      <c r="A33" s="4" t="s">
        <v>88</v>
      </c>
      <c r="B33" s="5" t="n">
        <v>-1246</v>
      </c>
      <c r="C33" s="5" t="n">
        <v>2563</v>
      </c>
      <c r="D33" s="5" t="n">
        <v>27544</v>
      </c>
      <c r="E33" s="5" t="n">
        <v>3779</v>
      </c>
    </row>
    <row r="34" spans="1:5">
      <c r="A34" s="4" t="s">
        <v>89</v>
      </c>
      <c r="B34" s="6" t="n">
        <v>31277</v>
      </c>
      <c r="C34" s="6" t="n">
        <v>12918</v>
      </c>
      <c r="D34" s="6" t="n">
        <v>133055</v>
      </c>
      <c r="E34" s="6" t="n">
        <v>6828</v>
      </c>
    </row>
    <row r="35" spans="1:5">
      <c r="A35" s="4" t="s">
        <v>90</v>
      </c>
      <c r="B35" s="7" t="n">
        <v>0.57</v>
      </c>
      <c r="C35" s="7" t="n">
        <v>0.24</v>
      </c>
      <c r="D35" s="7" t="n">
        <v>2.46</v>
      </c>
      <c r="E35" s="7" t="n">
        <v>0.13</v>
      </c>
    </row>
    <row r="36" spans="1:5">
      <c r="A36" s="4" t="s">
        <v>91</v>
      </c>
      <c r="B36" s="7" t="n">
        <v>0.5600000000000001</v>
      </c>
      <c r="C36" s="7" t="n">
        <v>0.24</v>
      </c>
      <c r="D36" s="7" t="n">
        <v>2.39</v>
      </c>
      <c r="E36" s="7" t="n">
        <v>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33</v>
      </c>
    </row>
    <row r="4" spans="1:2">
      <c r="A4" s="4" t="s">
        <v>23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3" t="s">
        <v>93</v>
      </c>
    </row>
    <row r="4" spans="1:5">
      <c r="A4" s="4" t="s">
        <v>89</v>
      </c>
      <c r="B4" s="6" t="n">
        <v>31277</v>
      </c>
      <c r="C4" s="6" t="n">
        <v>12918</v>
      </c>
      <c r="D4" s="6" t="n">
        <v>133055</v>
      </c>
      <c r="E4" s="6" t="n">
        <v>6828</v>
      </c>
    </row>
    <row r="5" spans="1:5">
      <c r="A5" s="3" t="s">
        <v>94</v>
      </c>
    </row>
    <row r="6" spans="1:5">
      <c r="A6" s="4" t="s">
        <v>95</v>
      </c>
      <c r="B6" s="5" t="n">
        <v>-344</v>
      </c>
      <c r="C6" s="5" t="n">
        <v>900</v>
      </c>
      <c r="D6" s="5" t="n">
        <v>-40</v>
      </c>
      <c r="E6" s="5" t="n">
        <v>423</v>
      </c>
    </row>
    <row r="7" spans="1:5">
      <c r="A7" s="4" t="s">
        <v>96</v>
      </c>
      <c r="B7" s="5" t="n">
        <v>-344</v>
      </c>
      <c r="C7" s="5" t="n">
        <v>900</v>
      </c>
      <c r="D7" s="5" t="n">
        <v>-40</v>
      </c>
      <c r="E7" s="5" t="n">
        <v>423</v>
      </c>
    </row>
    <row r="8" spans="1:5">
      <c r="A8" s="4" t="s">
        <v>97</v>
      </c>
      <c r="B8" s="5" t="n">
        <v>30933</v>
      </c>
      <c r="C8" s="5" t="n">
        <v>13818</v>
      </c>
      <c r="D8" s="5" t="n">
        <v>133015</v>
      </c>
      <c r="E8" s="5" t="n">
        <v>7251</v>
      </c>
    </row>
    <row r="9" spans="1:5">
      <c r="A9" s="4" t="s">
        <v>98</v>
      </c>
    </row>
    <row r="10" spans="1:5">
      <c r="A10" s="3" t="s">
        <v>93</v>
      </c>
    </row>
    <row r="11" spans="1:5">
      <c r="A11" s="4" t="s">
        <v>89</v>
      </c>
      <c r="B11" s="6" t="n">
        <v>31277</v>
      </c>
      <c r="C11" s="6" t="n">
        <v>12918</v>
      </c>
      <c r="D11" s="6" t="n">
        <v>133055</v>
      </c>
      <c r="E11" s="6" t="n">
        <v>68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45</v>
      </c>
    </row>
    <row r="4" spans="1:2">
      <c r="A4" s="4" t="s">
        <v>24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9</v>
      </c>
      <c r="B1" s="2" t="s">
        <v>2</v>
      </c>
      <c r="C1" s="2" t="s">
        <v>102</v>
      </c>
    </row>
    <row r="2" spans="1:3">
      <c r="A2" s="3" t="s">
        <v>280</v>
      </c>
    </row>
    <row r="3" spans="1:3">
      <c r="A3" s="4" t="s">
        <v>155</v>
      </c>
      <c r="C3" s="6" t="n">
        <v>2000</v>
      </c>
    </row>
    <row r="4" spans="1:3">
      <c r="A4" s="4" t="s">
        <v>112</v>
      </c>
      <c r="B4" s="6" t="n">
        <v>268101</v>
      </c>
      <c r="C4" s="5" t="n">
        <v>0</v>
      </c>
    </row>
    <row r="5" spans="1:3">
      <c r="A5" s="4" t="s">
        <v>120</v>
      </c>
      <c r="B5" s="6" t="n">
        <v>272515</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B1" s="2" t="s">
        <v>1</v>
      </c>
    </row>
    <row r="2" spans="1:4">
      <c r="B2" s="2" t="s">
        <v>2</v>
      </c>
      <c r="C2" s="2" t="s">
        <v>282</v>
      </c>
      <c r="D2" s="2" t="s">
        <v>102</v>
      </c>
    </row>
    <row r="3" spans="1:4">
      <c r="A3" s="3" t="s">
        <v>283</v>
      </c>
    </row>
    <row r="4" spans="1:4">
      <c r="A4" s="4" t="s">
        <v>284</v>
      </c>
      <c r="B4" s="4" t="s">
        <v>285</v>
      </c>
    </row>
    <row r="5" spans="1:4">
      <c r="A5" s="4" t="s">
        <v>286</v>
      </c>
      <c r="B5" s="4" t="s">
        <v>287</v>
      </c>
    </row>
    <row r="6" spans="1:4">
      <c r="A6" s="4" t="s">
        <v>288</v>
      </c>
      <c r="B6" s="4" t="s">
        <v>289</v>
      </c>
    </row>
    <row r="7" spans="1:4">
      <c r="A7" s="4" t="s">
        <v>290</v>
      </c>
      <c r="B7" s="6" t="n">
        <v>46600</v>
      </c>
    </row>
    <row r="8" spans="1:4">
      <c r="A8" s="4" t="s">
        <v>291</v>
      </c>
      <c r="B8" s="6" t="n">
        <v>28000</v>
      </c>
    </row>
    <row r="9" spans="1:4">
      <c r="A9" s="4" t="s">
        <v>292</v>
      </c>
      <c r="B9" s="4" t="s">
        <v>293</v>
      </c>
    </row>
    <row r="10" spans="1:4">
      <c r="A10" s="4" t="s">
        <v>294</v>
      </c>
      <c r="C10" s="7" t="n">
        <v>27.31</v>
      </c>
    </row>
    <row r="11" spans="1:4">
      <c r="A11" s="4" t="s">
        <v>295</v>
      </c>
      <c r="B11" s="6" t="n">
        <v>500</v>
      </c>
    </row>
    <row r="12" spans="1:4">
      <c r="A12" s="4" t="s">
        <v>114</v>
      </c>
      <c r="B12" s="6" t="n">
        <v>71749</v>
      </c>
      <c r="D12" s="6" t="n">
        <v>56845</v>
      </c>
    </row>
    <row r="13" spans="1:4">
      <c r="A13" s="4" t="s">
        <v>296</v>
      </c>
      <c r="B13" s="4" t="s">
        <v>297</v>
      </c>
    </row>
    <row r="14" spans="1:4">
      <c r="A14" s="4" t="s">
        <v>298</v>
      </c>
      <c r="C14" s="6" t="n">
        <v>1100</v>
      </c>
    </row>
    <row r="15" spans="1:4">
      <c r="A15" s="4" t="s">
        <v>299</v>
      </c>
    </row>
    <row r="16" spans="1:4">
      <c r="A16" s="3" t="s">
        <v>283</v>
      </c>
    </row>
    <row r="17" spans="1:4">
      <c r="A17" s="4" t="s">
        <v>173</v>
      </c>
      <c r="C17" s="5" t="n">
        <v>1813</v>
      </c>
    </row>
    <row r="18" spans="1:4">
      <c r="A18" s="4" t="s">
        <v>106</v>
      </c>
      <c r="C18" s="5" t="n">
        <v>138</v>
      </c>
    </row>
    <row r="19" spans="1:4">
      <c r="A19" s="4" t="s">
        <v>172</v>
      </c>
      <c r="C19" s="5" t="n">
        <v>17903</v>
      </c>
    </row>
    <row r="20" spans="1:4">
      <c r="A20" s="4" t="s">
        <v>300</v>
      </c>
      <c r="C20" s="5" t="n">
        <v>4300</v>
      </c>
    </row>
    <row r="21" spans="1:4">
      <c r="A21" s="4" t="s">
        <v>301</v>
      </c>
      <c r="C21" s="5" t="n">
        <v>404</v>
      </c>
    </row>
    <row r="22" spans="1:4">
      <c r="A22" s="4" t="s">
        <v>302</v>
      </c>
      <c r="C22" s="5" t="n">
        <v>7600</v>
      </c>
    </row>
    <row r="23" spans="1:4">
      <c r="A23" s="4" t="s">
        <v>114</v>
      </c>
      <c r="C23" s="5" t="n">
        <v>14934</v>
      </c>
    </row>
    <row r="24" spans="1:4">
      <c r="A24" s="4" t="s">
        <v>303</v>
      </c>
      <c r="C24" s="5" t="n">
        <v>-487</v>
      </c>
    </row>
    <row r="25" spans="1:4">
      <c r="A25" s="4" t="s">
        <v>304</v>
      </c>
      <c r="C25" s="6" t="n">
        <v>46605</v>
      </c>
    </row>
    <row r="26" spans="1:4">
      <c r="A26" s="4" t="s">
        <v>305</v>
      </c>
      <c r="B2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07</v>
      </c>
      <c r="B1" s="2" t="s">
        <v>58</v>
      </c>
      <c r="D1" s="2" t="s">
        <v>1</v>
      </c>
    </row>
    <row r="2" spans="1:6">
      <c r="B2" s="2" t="s">
        <v>2</v>
      </c>
      <c r="C2" s="2" t="s">
        <v>59</v>
      </c>
      <c r="D2" s="2" t="s">
        <v>2</v>
      </c>
      <c r="E2" s="2" t="s">
        <v>59</v>
      </c>
      <c r="F2" s="2" t="s">
        <v>102</v>
      </c>
    </row>
    <row r="3" spans="1:6">
      <c r="A3" s="3" t="s">
        <v>308</v>
      </c>
    </row>
    <row r="4" spans="1:6">
      <c r="A4" s="4" t="s">
        <v>61</v>
      </c>
      <c r="B4" s="6" t="n">
        <v>550795</v>
      </c>
      <c r="C4" s="6" t="n">
        <v>552580</v>
      </c>
      <c r="D4" s="6" t="n">
        <v>1665829</v>
      </c>
      <c r="E4" s="6" t="n">
        <v>1679697</v>
      </c>
    </row>
    <row r="5" spans="1:6">
      <c r="A5" s="4" t="s">
        <v>62</v>
      </c>
      <c r="B5" s="5" t="n">
        <v>65552</v>
      </c>
      <c r="C5" s="5" t="n">
        <v>67141</v>
      </c>
      <c r="D5" s="5" t="n">
        <v>240864</v>
      </c>
      <c r="E5" s="5" t="n">
        <v>239487</v>
      </c>
    </row>
    <row r="6" spans="1:6">
      <c r="A6" s="4" t="s">
        <v>63</v>
      </c>
      <c r="B6" s="5" t="n">
        <v>16952</v>
      </c>
      <c r="C6" s="5" t="n">
        <v>15681</v>
      </c>
      <c r="D6" s="5" t="n">
        <v>49658</v>
      </c>
      <c r="E6" s="5" t="n">
        <v>49459</v>
      </c>
    </row>
    <row r="7" spans="1:6">
      <c r="A7" s="4" t="s">
        <v>64</v>
      </c>
      <c r="B7" s="5" t="n">
        <v>1054</v>
      </c>
      <c r="C7" s="5" t="n">
        <v>2140</v>
      </c>
      <c r="D7" s="5" t="n">
        <v>2962</v>
      </c>
      <c r="E7" s="5" t="n">
        <v>6995</v>
      </c>
    </row>
    <row r="8" spans="1:6">
      <c r="A8" s="4" t="s">
        <v>65</v>
      </c>
      <c r="B8" s="5" t="n">
        <v>634353</v>
      </c>
      <c r="C8" s="5" t="n">
        <v>637542</v>
      </c>
      <c r="D8" s="5" t="n">
        <v>1959313</v>
      </c>
      <c r="E8" s="5" t="n">
        <v>1975638</v>
      </c>
    </row>
    <row r="9" spans="1:6">
      <c r="A9" s="4" t="s">
        <v>62</v>
      </c>
      <c r="B9" s="5" t="n">
        <v>11178</v>
      </c>
      <c r="C9" s="5" t="n">
        <v>4135</v>
      </c>
      <c r="D9" s="5" t="n">
        <v>30307</v>
      </c>
      <c r="E9" s="5" t="n">
        <v>12649</v>
      </c>
    </row>
    <row r="10" spans="1:6">
      <c r="A10" s="4" t="s">
        <v>67</v>
      </c>
      <c r="B10" s="5" t="n">
        <v>3840</v>
      </c>
      <c r="C10" s="5" t="n">
        <v>3265</v>
      </c>
      <c r="D10" s="5" t="n">
        <v>12370</v>
      </c>
      <c r="E10" s="5" t="n">
        <v>10428</v>
      </c>
    </row>
    <row r="11" spans="1:6">
      <c r="A11" s="4" t="s">
        <v>68</v>
      </c>
      <c r="B11" s="5" t="n">
        <v>649371</v>
      </c>
      <c r="C11" s="5" t="n">
        <v>644942</v>
      </c>
      <c r="D11" s="5" t="n">
        <v>2001990</v>
      </c>
      <c r="E11" s="5" t="n">
        <v>1998715</v>
      </c>
    </row>
    <row r="12" spans="1:6">
      <c r="A12" s="4" t="s">
        <v>309</v>
      </c>
    </row>
    <row r="13" spans="1:6">
      <c r="A13" s="3" t="s">
        <v>308</v>
      </c>
    </row>
    <row r="14" spans="1:6">
      <c r="A14" s="4" t="s">
        <v>310</v>
      </c>
      <c r="B14" s="5" t="n">
        <v>39100</v>
      </c>
      <c r="D14" s="5" t="n">
        <v>39100</v>
      </c>
      <c r="F14" s="6" t="n">
        <v>42100</v>
      </c>
    </row>
    <row r="15" spans="1:6">
      <c r="A15" s="4" t="s">
        <v>311</v>
      </c>
    </row>
    <row r="16" spans="1:6">
      <c r="A16" s="3" t="s">
        <v>308</v>
      </c>
    </row>
    <row r="17" spans="1:6">
      <c r="A17" s="4" t="s">
        <v>310</v>
      </c>
      <c r="B17" s="5" t="n">
        <v>2800</v>
      </c>
      <c r="D17" s="5" t="n">
        <v>2800</v>
      </c>
      <c r="F17" s="5" t="n">
        <v>3000</v>
      </c>
    </row>
    <row r="18" spans="1:6">
      <c r="A18" s="4" t="s">
        <v>312</v>
      </c>
    </row>
    <row r="19" spans="1:6">
      <c r="A19" s="3" t="s">
        <v>308</v>
      </c>
    </row>
    <row r="20" spans="1:6">
      <c r="A20" s="4" t="s">
        <v>310</v>
      </c>
      <c r="B20" s="5" t="n">
        <v>4400</v>
      </c>
      <c r="D20" s="5" t="n">
        <v>4400</v>
      </c>
      <c r="F20" s="6" t="n">
        <v>4100</v>
      </c>
    </row>
    <row r="21" spans="1:6">
      <c r="A21" s="4" t="s">
        <v>313</v>
      </c>
    </row>
    <row r="22" spans="1:6">
      <c r="A22" s="3" t="s">
        <v>308</v>
      </c>
    </row>
    <row r="23" spans="1:6">
      <c r="A23" s="4" t="s">
        <v>61</v>
      </c>
      <c r="B23" s="5" t="n">
        <v>389421</v>
      </c>
      <c r="C23" s="5" t="n">
        <v>403483</v>
      </c>
      <c r="D23" s="5" t="n">
        <v>1196800</v>
      </c>
      <c r="E23" s="5" t="n">
        <v>1226233</v>
      </c>
    </row>
    <row r="24" spans="1:6">
      <c r="A24" s="4" t="s">
        <v>62</v>
      </c>
      <c r="B24" s="5" t="n">
        <v>29185</v>
      </c>
      <c r="C24" s="5" t="n">
        <v>30135</v>
      </c>
      <c r="D24" s="5" t="n">
        <v>112678</v>
      </c>
      <c r="E24" s="5" t="n">
        <v>106828</v>
      </c>
    </row>
    <row r="25" spans="1:6">
      <c r="A25" s="4" t="s">
        <v>63</v>
      </c>
      <c r="B25" s="5" t="n">
        <v>16952</v>
      </c>
      <c r="C25" s="5" t="n">
        <v>15681</v>
      </c>
      <c r="D25" s="5" t="n">
        <v>49658</v>
      </c>
      <c r="E25" s="5" t="n">
        <v>49459</v>
      </c>
    </row>
    <row r="26" spans="1:6">
      <c r="A26" s="4" t="s">
        <v>64</v>
      </c>
      <c r="B26" s="5" t="n">
        <v>939</v>
      </c>
      <c r="C26" s="5" t="n">
        <v>2021</v>
      </c>
      <c r="D26" s="5" t="n">
        <v>2514</v>
      </c>
      <c r="E26" s="5" t="n">
        <v>6561</v>
      </c>
    </row>
    <row r="27" spans="1:6">
      <c r="A27" s="4" t="s">
        <v>65</v>
      </c>
      <c r="B27" s="5" t="n">
        <v>436497</v>
      </c>
      <c r="C27" s="5" t="n">
        <v>451320</v>
      </c>
      <c r="D27" s="5" t="n">
        <v>1361650</v>
      </c>
      <c r="E27" s="5" t="n">
        <v>1389081</v>
      </c>
    </row>
    <row r="28" spans="1:6">
      <c r="A28" s="4" t="s">
        <v>62</v>
      </c>
      <c r="B28" s="5" t="n">
        <v>0</v>
      </c>
      <c r="C28" s="5" t="n">
        <v>0</v>
      </c>
      <c r="D28" s="5" t="n">
        <v>0</v>
      </c>
      <c r="E28" s="5" t="n">
        <v>0</v>
      </c>
    </row>
    <row r="29" spans="1:6">
      <c r="A29" s="4" t="s">
        <v>67</v>
      </c>
      <c r="B29" s="5" t="n">
        <v>0</v>
      </c>
      <c r="C29" s="5" t="n">
        <v>0</v>
      </c>
      <c r="D29" s="5" t="n">
        <v>0</v>
      </c>
      <c r="E29" s="5" t="n">
        <v>0</v>
      </c>
    </row>
    <row r="30" spans="1:6">
      <c r="A30" s="4" t="s">
        <v>68</v>
      </c>
      <c r="B30" s="5" t="n">
        <v>436497</v>
      </c>
      <c r="C30" s="5" t="n">
        <v>451320</v>
      </c>
      <c r="D30" s="5" t="n">
        <v>1361650</v>
      </c>
      <c r="E30" s="5" t="n">
        <v>1389081</v>
      </c>
    </row>
    <row r="31" spans="1:6">
      <c r="A31" s="4" t="s">
        <v>314</v>
      </c>
    </row>
    <row r="32" spans="1:6">
      <c r="A32" s="3" t="s">
        <v>308</v>
      </c>
    </row>
    <row r="33" spans="1:6">
      <c r="A33" s="4" t="s">
        <v>61</v>
      </c>
      <c r="B33" s="5" t="n">
        <v>148711</v>
      </c>
      <c r="C33" s="5" t="n">
        <v>137061</v>
      </c>
      <c r="D33" s="5" t="n">
        <v>431008</v>
      </c>
      <c r="E33" s="5" t="n">
        <v>418684</v>
      </c>
    </row>
    <row r="34" spans="1:6">
      <c r="A34" s="4" t="s">
        <v>62</v>
      </c>
      <c r="B34" s="5" t="n">
        <v>35667</v>
      </c>
      <c r="C34" s="5" t="n">
        <v>36264</v>
      </c>
      <c r="D34" s="5" t="n">
        <v>125963</v>
      </c>
      <c r="E34" s="5" t="n">
        <v>130347</v>
      </c>
    </row>
    <row r="35" spans="1:6">
      <c r="A35" s="4" t="s">
        <v>63</v>
      </c>
      <c r="B35" s="5" t="n">
        <v>0</v>
      </c>
      <c r="C35" s="5" t="n">
        <v>0</v>
      </c>
      <c r="D35" s="5" t="n">
        <v>0</v>
      </c>
      <c r="E35" s="5" t="n">
        <v>0</v>
      </c>
    </row>
    <row r="36" spans="1:6">
      <c r="A36" s="4" t="s">
        <v>64</v>
      </c>
      <c r="B36" s="5" t="n">
        <v>108</v>
      </c>
      <c r="C36" s="5" t="n">
        <v>113</v>
      </c>
      <c r="D36" s="5" t="n">
        <v>426</v>
      </c>
      <c r="E36" s="5" t="n">
        <v>404</v>
      </c>
    </row>
    <row r="37" spans="1:6">
      <c r="A37" s="4" t="s">
        <v>65</v>
      </c>
      <c r="B37" s="5" t="n">
        <v>184486</v>
      </c>
      <c r="C37" s="5" t="n">
        <v>173438</v>
      </c>
      <c r="D37" s="5" t="n">
        <v>557397</v>
      </c>
      <c r="E37" s="5" t="n">
        <v>549435</v>
      </c>
    </row>
    <row r="38" spans="1:6">
      <c r="A38" s="4" t="s">
        <v>62</v>
      </c>
      <c r="B38" s="5" t="n">
        <v>0</v>
      </c>
      <c r="C38" s="5" t="n">
        <v>0</v>
      </c>
      <c r="D38" s="5" t="n">
        <v>0</v>
      </c>
      <c r="E38" s="5" t="n">
        <v>0</v>
      </c>
    </row>
    <row r="39" spans="1:6">
      <c r="A39" s="4" t="s">
        <v>67</v>
      </c>
      <c r="B39" s="5" t="n">
        <v>0</v>
      </c>
      <c r="C39" s="5" t="n">
        <v>0</v>
      </c>
      <c r="D39" s="5" t="n">
        <v>0</v>
      </c>
      <c r="E39" s="5" t="n">
        <v>0</v>
      </c>
    </row>
    <row r="40" spans="1:6">
      <c r="A40" s="4" t="s">
        <v>68</v>
      </c>
      <c r="B40" s="5" t="n">
        <v>184486</v>
      </c>
      <c r="C40" s="5" t="n">
        <v>173438</v>
      </c>
      <c r="D40" s="5" t="n">
        <v>557397</v>
      </c>
      <c r="E40" s="5" t="n">
        <v>549435</v>
      </c>
    </row>
    <row r="41" spans="1:6">
      <c r="A41" s="4" t="s">
        <v>315</v>
      </c>
    </row>
    <row r="42" spans="1:6">
      <c r="A42" s="3" t="s">
        <v>308</v>
      </c>
    </row>
    <row r="43" spans="1:6">
      <c r="A43" s="4" t="s">
        <v>61</v>
      </c>
      <c r="B43" s="5" t="n">
        <v>12663</v>
      </c>
      <c r="C43" s="5" t="n">
        <v>12036</v>
      </c>
      <c r="D43" s="5" t="n">
        <v>38021</v>
      </c>
      <c r="E43" s="5" t="n">
        <v>34780</v>
      </c>
    </row>
    <row r="44" spans="1:6">
      <c r="A44" s="4" t="s">
        <v>62</v>
      </c>
      <c r="B44" s="5" t="n">
        <v>700</v>
      </c>
      <c r="C44" s="5" t="n">
        <v>742</v>
      </c>
      <c r="D44" s="5" t="n">
        <v>2223</v>
      </c>
      <c r="E44" s="5" t="n">
        <v>2312</v>
      </c>
    </row>
    <row r="45" spans="1:6">
      <c r="A45" s="4" t="s">
        <v>63</v>
      </c>
      <c r="B45" s="5" t="n">
        <v>0</v>
      </c>
      <c r="C45" s="5" t="n">
        <v>0</v>
      </c>
      <c r="D45" s="5" t="n">
        <v>0</v>
      </c>
      <c r="E45" s="5" t="n">
        <v>0</v>
      </c>
    </row>
    <row r="46" spans="1:6">
      <c r="A46" s="4" t="s">
        <v>64</v>
      </c>
      <c r="B46" s="5" t="n">
        <v>7</v>
      </c>
      <c r="C46" s="5" t="n">
        <v>6</v>
      </c>
      <c r="D46" s="5" t="n">
        <v>22</v>
      </c>
      <c r="E46" s="5" t="n">
        <v>30</v>
      </c>
    </row>
    <row r="47" spans="1:6">
      <c r="A47" s="4" t="s">
        <v>65</v>
      </c>
      <c r="B47" s="5" t="n">
        <v>13370</v>
      </c>
      <c r="C47" s="5" t="n">
        <v>12784</v>
      </c>
      <c r="D47" s="5" t="n">
        <v>40266</v>
      </c>
      <c r="E47" s="5" t="n">
        <v>37122</v>
      </c>
    </row>
    <row r="48" spans="1:6">
      <c r="A48" s="4" t="s">
        <v>62</v>
      </c>
      <c r="B48" s="5" t="n">
        <v>0</v>
      </c>
      <c r="C48" s="5" t="n">
        <v>0</v>
      </c>
      <c r="D48" s="5" t="n">
        <v>0</v>
      </c>
      <c r="E48" s="5" t="n">
        <v>0</v>
      </c>
    </row>
    <row r="49" spans="1:6">
      <c r="A49" s="4" t="s">
        <v>67</v>
      </c>
      <c r="B49" s="5" t="n">
        <v>0</v>
      </c>
      <c r="C49" s="5" t="n">
        <v>0</v>
      </c>
      <c r="D49" s="5" t="n">
        <v>0</v>
      </c>
      <c r="E49" s="5" t="n">
        <v>0</v>
      </c>
    </row>
    <row r="50" spans="1:6">
      <c r="A50" s="4" t="s">
        <v>68</v>
      </c>
      <c r="B50" s="5" t="n">
        <v>13370</v>
      </c>
      <c r="C50" s="5" t="n">
        <v>12784</v>
      </c>
      <c r="D50" s="5" t="n">
        <v>40266</v>
      </c>
      <c r="E50" s="5" t="n">
        <v>37122</v>
      </c>
    </row>
    <row r="51" spans="1:6">
      <c r="A51" s="4" t="s">
        <v>316</v>
      </c>
    </row>
    <row r="52" spans="1:6">
      <c r="A52" s="3" t="s">
        <v>308</v>
      </c>
    </row>
    <row r="53" spans="1:6">
      <c r="A53" s="4" t="s">
        <v>61</v>
      </c>
      <c r="B53" s="5" t="n">
        <v>0</v>
      </c>
      <c r="C53" s="5" t="n">
        <v>0</v>
      </c>
      <c r="D53" s="5" t="n">
        <v>0</v>
      </c>
      <c r="E53" s="5" t="n">
        <v>0</v>
      </c>
    </row>
    <row r="54" spans="1:6">
      <c r="A54" s="4" t="s">
        <v>62</v>
      </c>
      <c r="B54" s="5" t="n">
        <v>0</v>
      </c>
      <c r="C54" s="5" t="n">
        <v>0</v>
      </c>
      <c r="D54" s="5" t="n">
        <v>0</v>
      </c>
      <c r="E54" s="5" t="n">
        <v>0</v>
      </c>
    </row>
    <row r="55" spans="1:6">
      <c r="A55" s="4" t="s">
        <v>63</v>
      </c>
      <c r="B55" s="5" t="n">
        <v>0</v>
      </c>
      <c r="C55" s="5" t="n">
        <v>0</v>
      </c>
      <c r="D55" s="5" t="n">
        <v>0</v>
      </c>
      <c r="E55" s="5" t="n">
        <v>0</v>
      </c>
    </row>
    <row r="56" spans="1:6">
      <c r="A56" s="4" t="s">
        <v>64</v>
      </c>
      <c r="B56" s="5" t="n">
        <v>0</v>
      </c>
      <c r="C56" s="5" t="n">
        <v>0</v>
      </c>
      <c r="D56" s="5" t="n">
        <v>0</v>
      </c>
      <c r="E56" s="5" t="n">
        <v>0</v>
      </c>
    </row>
    <row r="57" spans="1:6">
      <c r="A57" s="4" t="s">
        <v>65</v>
      </c>
      <c r="B57" s="5" t="n">
        <v>0</v>
      </c>
      <c r="C57" s="5" t="n">
        <v>0</v>
      </c>
      <c r="D57" s="5" t="n">
        <v>0</v>
      </c>
      <c r="E57" s="5" t="n">
        <v>0</v>
      </c>
    </row>
    <row r="58" spans="1:6">
      <c r="A58" s="4" t="s">
        <v>62</v>
      </c>
      <c r="B58" s="5" t="n">
        <v>11178</v>
      </c>
      <c r="C58" s="5" t="n">
        <v>4135</v>
      </c>
      <c r="D58" s="5" t="n">
        <v>30307</v>
      </c>
      <c r="E58" s="5" t="n">
        <v>12649</v>
      </c>
    </row>
    <row r="59" spans="1:6">
      <c r="A59" s="4" t="s">
        <v>67</v>
      </c>
      <c r="B59" s="5" t="n">
        <v>3840</v>
      </c>
      <c r="C59" s="5" t="n">
        <v>3265</v>
      </c>
      <c r="D59" s="5" t="n">
        <v>12370</v>
      </c>
      <c r="E59" s="5" t="n">
        <v>10428</v>
      </c>
    </row>
    <row r="60" spans="1:6">
      <c r="A60" s="4" t="s">
        <v>68</v>
      </c>
      <c r="B60" s="6" t="n">
        <v>15018</v>
      </c>
      <c r="C60" s="6" t="n">
        <v>7400</v>
      </c>
      <c r="D60" s="6" t="n">
        <v>42677</v>
      </c>
      <c r="E60" s="6" t="n">
        <v>230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102</v>
      </c>
    </row>
    <row r="3" spans="1:3">
      <c r="A3" s="3" t="s">
        <v>318</v>
      </c>
    </row>
    <row r="4" spans="1:3">
      <c r="A4" s="4" t="s">
        <v>319</v>
      </c>
      <c r="B4" s="6" t="n">
        <v>76743</v>
      </c>
      <c r="C4" s="6" t="n">
        <v>74528</v>
      </c>
    </row>
    <row r="5" spans="1:3">
      <c r="A5" s="4" t="s">
        <v>105</v>
      </c>
      <c r="B5" s="5" t="n">
        <v>70762</v>
      </c>
      <c r="C5" s="5" t="n">
        <v>69645</v>
      </c>
    </row>
    <row r="6" spans="1:3">
      <c r="A6" s="3" t="s">
        <v>320</v>
      </c>
    </row>
    <row r="7" spans="1:3">
      <c r="A7" s="4" t="s">
        <v>134</v>
      </c>
      <c r="B7" s="5" t="n">
        <v>5981</v>
      </c>
      <c r="C7" s="5" t="n">
        <v>4883</v>
      </c>
    </row>
    <row r="8" spans="1:3">
      <c r="A8" s="4" t="s">
        <v>163</v>
      </c>
      <c r="B8" s="5" t="n">
        <v>10198</v>
      </c>
    </row>
    <row r="9" spans="1:3">
      <c r="A9" s="4" t="s">
        <v>321</v>
      </c>
      <c r="B9" s="5" t="n">
        <v>1393</v>
      </c>
    </row>
    <row r="10" spans="1:3">
      <c r="A10" s="4" t="s">
        <v>322</v>
      </c>
      <c r="B10" s="5" t="n">
        <v>-10913</v>
      </c>
    </row>
    <row r="11" spans="1:3">
      <c r="A11" s="4" t="s">
        <v>323</v>
      </c>
      <c r="B11" s="5" t="n">
        <v>420</v>
      </c>
    </row>
    <row r="12" spans="1:3">
      <c r="A12" s="4" t="s">
        <v>324</v>
      </c>
    </row>
    <row r="13" spans="1:3">
      <c r="A13" s="3" t="s">
        <v>318</v>
      </c>
    </row>
    <row r="14" spans="1:3">
      <c r="A14" s="4" t="s">
        <v>319</v>
      </c>
      <c r="B14" s="5" t="n">
        <v>52163</v>
      </c>
      <c r="C14" s="5" t="n">
        <v>54746</v>
      </c>
    </row>
    <row r="15" spans="1:3">
      <c r="A15" s="3" t="s">
        <v>320</v>
      </c>
    </row>
    <row r="16" spans="1:3">
      <c r="A16" s="4" t="s">
        <v>134</v>
      </c>
      <c r="B16" s="5" t="n">
        <v>3200</v>
      </c>
      <c r="C16" s="5" t="n">
        <v>3600</v>
      </c>
    </row>
    <row r="17" spans="1:3">
      <c r="A17" s="4" t="s">
        <v>325</v>
      </c>
    </row>
    <row r="18" spans="1:3">
      <c r="A18" s="3" t="s">
        <v>318</v>
      </c>
    </row>
    <row r="19" spans="1:3">
      <c r="A19" s="4" t="s">
        <v>319</v>
      </c>
      <c r="B19" s="5" t="n">
        <v>24580</v>
      </c>
      <c r="C19" s="5" t="n">
        <v>19782</v>
      </c>
    </row>
    <row r="20" spans="1:3">
      <c r="A20" s="3" t="s">
        <v>320</v>
      </c>
    </row>
    <row r="21" spans="1:3">
      <c r="A21" s="4" t="s">
        <v>134</v>
      </c>
      <c r="B21" s="6" t="n">
        <v>2800</v>
      </c>
      <c r="C21" s="6" t="n">
        <v>1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6</v>
      </c>
      <c r="B1" s="2" t="s">
        <v>58</v>
      </c>
      <c r="C1" s="2" t="s">
        <v>1</v>
      </c>
    </row>
    <row r="2" spans="1:4">
      <c r="B2" s="2" t="s">
        <v>2</v>
      </c>
      <c r="C2" s="2" t="s">
        <v>2</v>
      </c>
      <c r="D2" s="2" t="s">
        <v>102</v>
      </c>
    </row>
    <row r="3" spans="1:4">
      <c r="A3" s="3" t="s">
        <v>327</v>
      </c>
    </row>
    <row r="4" spans="1:4">
      <c r="A4" s="4" t="s">
        <v>328</v>
      </c>
      <c r="B4" s="6" t="n">
        <v>37309</v>
      </c>
      <c r="C4" s="6" t="n">
        <v>115852</v>
      </c>
    </row>
    <row r="5" spans="1:4">
      <c r="A5" s="4" t="s">
        <v>329</v>
      </c>
      <c r="B5" s="6" t="n">
        <v>-2065</v>
      </c>
      <c r="C5" s="5" t="n">
        <v>-5559</v>
      </c>
    </row>
    <row r="6" spans="1:4">
      <c r="A6" s="4" t="s">
        <v>330</v>
      </c>
      <c r="C6" s="5" t="n">
        <v>91235</v>
      </c>
    </row>
    <row r="7" spans="1:4">
      <c r="A7" s="4" t="s">
        <v>331</v>
      </c>
      <c r="C7" s="5" t="n">
        <v>21247</v>
      </c>
    </row>
    <row r="8" spans="1:4">
      <c r="A8" s="4" t="s">
        <v>332</v>
      </c>
      <c r="C8" s="6" t="n">
        <v>36371</v>
      </c>
    </row>
    <row r="9" spans="1:4">
      <c r="A9" s="4" t="s">
        <v>333</v>
      </c>
      <c r="B9" s="4" t="s">
        <v>334</v>
      </c>
      <c r="C9" s="4" t="s">
        <v>334</v>
      </c>
    </row>
    <row r="10" spans="1:4">
      <c r="A10" s="4" t="s">
        <v>335</v>
      </c>
      <c r="C10" s="4" t="s">
        <v>336</v>
      </c>
    </row>
    <row r="11" spans="1:4">
      <c r="A11" s="4" t="s">
        <v>53</v>
      </c>
      <c r="B11" s="6" t="n">
        <v>30741</v>
      </c>
      <c r="C11" s="6" t="n">
        <v>30741</v>
      </c>
    </row>
    <row r="12" spans="1:4">
      <c r="A12" s="4" t="s">
        <v>337</v>
      </c>
      <c r="B12" s="5" t="n">
        <v>109746</v>
      </c>
      <c r="C12" s="5" t="n">
        <v>109746</v>
      </c>
    </row>
    <row r="13" spans="1:4">
      <c r="A13" s="4" t="s">
        <v>338</v>
      </c>
      <c r="B13" s="5" t="n">
        <v>78774</v>
      </c>
      <c r="C13" s="5" t="n">
        <v>78774</v>
      </c>
    </row>
    <row r="14" spans="1:4">
      <c r="A14" s="4" t="s">
        <v>339</v>
      </c>
      <c r="B14" s="5" t="n">
        <v>49954</v>
      </c>
      <c r="C14" s="5" t="n">
        <v>49954</v>
      </c>
    </row>
    <row r="15" spans="1:4">
      <c r="A15" s="4" t="s">
        <v>340</v>
      </c>
      <c r="B15" s="5" t="n">
        <v>24887</v>
      </c>
      <c r="C15" s="5" t="n">
        <v>24887</v>
      </c>
    </row>
    <row r="16" spans="1:4">
      <c r="A16" s="4" t="s">
        <v>341</v>
      </c>
      <c r="B16" s="5" t="n">
        <v>11976</v>
      </c>
      <c r="C16" s="5" t="n">
        <v>11976</v>
      </c>
    </row>
    <row r="17" spans="1:4">
      <c r="A17" s="4" t="s">
        <v>342</v>
      </c>
      <c r="B17" s="5" t="n">
        <v>306078</v>
      </c>
      <c r="C17" s="5" t="n">
        <v>306078</v>
      </c>
    </row>
    <row r="18" spans="1:4">
      <c r="A18" s="4" t="s">
        <v>343</v>
      </c>
      <c r="B18" s="5" t="n">
        <v>-33563</v>
      </c>
      <c r="C18" s="5" t="n">
        <v>-33563</v>
      </c>
    </row>
    <row r="19" spans="1:4">
      <c r="A19" s="4" t="s">
        <v>120</v>
      </c>
      <c r="B19" s="5" t="n">
        <v>272515</v>
      </c>
      <c r="C19" s="5" t="n">
        <v>272515</v>
      </c>
      <c r="D19" s="6" t="n">
        <v>0</v>
      </c>
    </row>
    <row r="20" spans="1:4">
      <c r="A20" s="4" t="s">
        <v>53</v>
      </c>
      <c r="D20" s="5" t="n">
        <v>145345</v>
      </c>
    </row>
    <row r="21" spans="1:4">
      <c r="A21" s="4" t="s">
        <v>337</v>
      </c>
      <c r="D21" s="5" t="n">
        <v>116785</v>
      </c>
    </row>
    <row r="22" spans="1:4">
      <c r="A22" s="4" t="s">
        <v>338</v>
      </c>
      <c r="D22" s="5" t="n">
        <v>80362</v>
      </c>
    </row>
    <row r="23" spans="1:4">
      <c r="A23" s="4" t="s">
        <v>339</v>
      </c>
      <c r="D23" s="5" t="n">
        <v>47417</v>
      </c>
    </row>
    <row r="24" spans="1:4">
      <c r="A24" s="4" t="s">
        <v>340</v>
      </c>
      <c r="D24" s="5" t="n">
        <v>16460</v>
      </c>
    </row>
    <row r="25" spans="1:4">
      <c r="A25" s="4" t="s">
        <v>341</v>
      </c>
      <c r="D25" s="5" t="n">
        <v>2280</v>
      </c>
    </row>
    <row r="26" spans="1:4">
      <c r="A26" s="4" t="s">
        <v>344</v>
      </c>
      <c r="D26" s="6" t="n">
        <v>408649</v>
      </c>
    </row>
    <row r="27" spans="1:4">
      <c r="A27" s="4" t="s">
        <v>345</v>
      </c>
    </row>
    <row r="28" spans="1:4">
      <c r="A28" s="3" t="s">
        <v>327</v>
      </c>
    </row>
    <row r="29" spans="1:4">
      <c r="A29" s="4" t="s">
        <v>328</v>
      </c>
      <c r="B29" s="5" t="n">
        <v>36441</v>
      </c>
      <c r="C29" s="5" t="n">
        <v>111226</v>
      </c>
    </row>
    <row r="30" spans="1:4">
      <c r="A30" s="4" t="s">
        <v>346</v>
      </c>
    </row>
    <row r="31" spans="1:4">
      <c r="A31" s="3" t="s">
        <v>327</v>
      </c>
    </row>
    <row r="32" spans="1:4">
      <c r="A32" s="4" t="s">
        <v>328</v>
      </c>
      <c r="B32" s="6" t="n">
        <v>2933</v>
      </c>
      <c r="C32" s="6" t="n">
        <v>101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47</v>
      </c>
      <c r="B1" s="2" t="s">
        <v>58</v>
      </c>
      <c r="D1" s="2" t="s">
        <v>1</v>
      </c>
    </row>
    <row r="2" spans="1:5">
      <c r="B2" s="2" t="s">
        <v>2</v>
      </c>
      <c r="C2" s="2" t="s">
        <v>59</v>
      </c>
      <c r="D2" s="2" t="s">
        <v>2</v>
      </c>
      <c r="E2" s="2" t="s">
        <v>59</v>
      </c>
    </row>
    <row r="3" spans="1:5">
      <c r="A3" s="3" t="s">
        <v>213</v>
      </c>
    </row>
    <row r="4" spans="1:5">
      <c r="A4" s="4" t="s">
        <v>348</v>
      </c>
      <c r="B4" s="4" t="s">
        <v>349</v>
      </c>
      <c r="C4" s="4" t="s">
        <v>350</v>
      </c>
      <c r="D4" s="4" t="s">
        <v>351</v>
      </c>
      <c r="E4" s="4" t="s">
        <v>352</v>
      </c>
    </row>
    <row r="5" spans="1:5">
      <c r="A5" s="4" t="s">
        <v>353</v>
      </c>
      <c r="D5" s="4" t="s">
        <v>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55</v>
      </c>
      <c r="B1" s="2" t="s">
        <v>1</v>
      </c>
    </row>
    <row r="2" spans="1:4">
      <c r="B2" s="2" t="s">
        <v>2</v>
      </c>
      <c r="C2" s="2" t="s">
        <v>356</v>
      </c>
      <c r="D2" s="2" t="s">
        <v>102</v>
      </c>
    </row>
    <row r="3" spans="1:4">
      <c r="A3" s="3" t="s">
        <v>357</v>
      </c>
    </row>
    <row r="4" spans="1:4">
      <c r="A4" s="4" t="s">
        <v>122</v>
      </c>
      <c r="B4" s="6" t="n">
        <v>251001</v>
      </c>
      <c r="D4" s="6" t="n">
        <v>0</v>
      </c>
    </row>
    <row r="5" spans="1:4">
      <c r="A5" s="4" t="s">
        <v>358</v>
      </c>
      <c r="C5" s="6" t="n">
        <v>2000</v>
      </c>
    </row>
    <row r="6" spans="1:4">
      <c r="A6" s="4" t="s">
        <v>184</v>
      </c>
      <c r="C6" s="6" t="n">
        <v>6300</v>
      </c>
    </row>
    <row r="7" spans="1:4">
      <c r="A7" s="4" t="s">
        <v>359</v>
      </c>
      <c r="B7" s="5" t="n">
        <v>2000</v>
      </c>
    </row>
    <row r="8" spans="1:4">
      <c r="A8" s="4" t="s">
        <v>360</v>
      </c>
      <c r="B8" s="5" t="n">
        <v>7000</v>
      </c>
    </row>
    <row r="9" spans="1:4">
      <c r="A9" s="4" t="s">
        <v>361</v>
      </c>
      <c r="B9" s="5" t="n">
        <v>92000</v>
      </c>
    </row>
    <row r="10" spans="1:4">
      <c r="A10" s="4" t="s">
        <v>362</v>
      </c>
    </row>
    <row r="11" spans="1:4">
      <c r="A11" s="3" t="s">
        <v>357</v>
      </c>
    </row>
    <row r="12" spans="1:4">
      <c r="A12" s="4" t="s">
        <v>122</v>
      </c>
      <c r="B12" s="6" t="n">
        <v>200000</v>
      </c>
    </row>
    <row r="13" spans="1:4">
      <c r="A13" s="4" t="s">
        <v>363</v>
      </c>
      <c r="B13" s="4" t="s">
        <v>364</v>
      </c>
    </row>
    <row r="14" spans="1:4">
      <c r="A14" s="4" t="s">
        <v>365</v>
      </c>
      <c r="B14" s="4" t="s">
        <v>366</v>
      </c>
    </row>
    <row r="15" spans="1:4">
      <c r="A15" s="4" t="s">
        <v>367</v>
      </c>
      <c r="B15" s="4" t="s">
        <v>368</v>
      </c>
    </row>
    <row r="16" spans="1:4">
      <c r="A16" s="4" t="s">
        <v>369</v>
      </c>
      <c r="B16" s="6" t="n">
        <v>150000</v>
      </c>
    </row>
    <row r="17" spans="1:4">
      <c r="A17" s="4" t="s">
        <v>370</v>
      </c>
      <c r="B17" s="5" t="n">
        <v>2</v>
      </c>
    </row>
    <row r="18" spans="1:4">
      <c r="A18" s="4" t="s">
        <v>371</v>
      </c>
    </row>
    <row r="19" spans="1:4">
      <c r="A19" s="3" t="s">
        <v>357</v>
      </c>
    </row>
    <row r="20" spans="1:4">
      <c r="A20" s="4" t="s">
        <v>122</v>
      </c>
      <c r="B20" s="6" t="n">
        <v>200000</v>
      </c>
    </row>
    <row r="21" spans="1:4">
      <c r="A21" s="4" t="s">
        <v>372</v>
      </c>
    </row>
    <row r="22" spans="1:4">
      <c r="A22" s="3" t="s">
        <v>357</v>
      </c>
    </row>
    <row r="23" spans="1:4">
      <c r="A23" s="4" t="s">
        <v>373</v>
      </c>
      <c r="B23" s="4" t="s">
        <v>374</v>
      </c>
    </row>
    <row r="24" spans="1:4">
      <c r="A24" s="4" t="s">
        <v>375</v>
      </c>
      <c r="B24" s="4" t="s">
        <v>376</v>
      </c>
    </row>
    <row r="25" spans="1:4">
      <c r="A25" s="4" t="s">
        <v>377</v>
      </c>
    </row>
    <row r="26" spans="1:4">
      <c r="A26" s="3" t="s">
        <v>357</v>
      </c>
    </row>
    <row r="27" spans="1:4">
      <c r="A27" s="4" t="s">
        <v>122</v>
      </c>
      <c r="B27" s="6" t="n">
        <v>60000</v>
      </c>
    </row>
    <row r="28" spans="1:4">
      <c r="A28" s="4" t="s">
        <v>363</v>
      </c>
      <c r="B28" s="4" t="s">
        <v>378</v>
      </c>
    </row>
    <row r="29" spans="1:4">
      <c r="A29" s="4" t="s">
        <v>379</v>
      </c>
      <c r="B29" s="8" t="n">
        <v>1.1</v>
      </c>
    </row>
    <row r="30" spans="1:4">
      <c r="A30" s="4" t="s">
        <v>380</v>
      </c>
      <c r="B30" s="4" t="s">
        <v>381</v>
      </c>
    </row>
    <row r="31" spans="1:4">
      <c r="A31" s="4" t="s">
        <v>382</v>
      </c>
      <c r="B31" s="6" t="n">
        <v>300</v>
      </c>
    </row>
    <row r="32" spans="1:4">
      <c r="A32" s="4" t="s">
        <v>383</v>
      </c>
      <c r="B32" s="6" t="n">
        <v>100000</v>
      </c>
    </row>
    <row r="33" spans="1:4">
      <c r="A33" s="4" t="s">
        <v>384</v>
      </c>
      <c r="B33" s="8" t="n">
        <v>1.1</v>
      </c>
    </row>
    <row r="34" spans="1:4">
      <c r="A34" s="4" t="s">
        <v>385</v>
      </c>
    </row>
    <row r="35" spans="1:4">
      <c r="A35" s="3" t="s">
        <v>357</v>
      </c>
    </row>
    <row r="36" spans="1:4">
      <c r="A36" s="4" t="s">
        <v>380</v>
      </c>
      <c r="B36" s="4" t="s">
        <v>386</v>
      </c>
    </row>
    <row r="37" spans="1:4">
      <c r="A37" s="4" t="s">
        <v>387</v>
      </c>
    </row>
    <row r="38" spans="1:4">
      <c r="A38" s="3" t="s">
        <v>357</v>
      </c>
    </row>
    <row r="39" spans="1:4">
      <c r="A39" s="4" t="s">
        <v>122</v>
      </c>
      <c r="B39" s="6" t="n">
        <v>300000</v>
      </c>
    </row>
    <row r="40" spans="1:4">
      <c r="A40" s="4" t="s">
        <v>361</v>
      </c>
      <c r="B40" s="6" t="n">
        <v>150000</v>
      </c>
    </row>
    <row r="41" spans="1:4">
      <c r="A41" s="4" t="s">
        <v>380</v>
      </c>
      <c r="B41" s="4" t="s">
        <v>381</v>
      </c>
    </row>
    <row r="42" spans="1:4">
      <c r="A42" s="4" t="s">
        <v>388</v>
      </c>
    </row>
    <row r="43" spans="1:4">
      <c r="A43" s="3" t="s">
        <v>357</v>
      </c>
    </row>
    <row r="44" spans="1:4">
      <c r="A44" s="4" t="s">
        <v>375</v>
      </c>
      <c r="B44" s="4" t="s">
        <v>389</v>
      </c>
    </row>
    <row r="45" spans="1:4">
      <c r="A45" s="4" t="s">
        <v>390</v>
      </c>
    </row>
    <row r="46" spans="1:4">
      <c r="A46" s="3" t="s">
        <v>357</v>
      </c>
    </row>
    <row r="47" spans="1:4">
      <c r="A47" s="4" t="s">
        <v>373</v>
      </c>
      <c r="B47" s="4" t="s">
        <v>391</v>
      </c>
    </row>
    <row r="48" spans="1:4">
      <c r="A48" s="4" t="s">
        <v>392</v>
      </c>
    </row>
    <row r="49" spans="1:4">
      <c r="A49" s="3" t="s">
        <v>357</v>
      </c>
    </row>
    <row r="50" spans="1:4">
      <c r="A50" s="4" t="s">
        <v>373</v>
      </c>
      <c r="B50"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3"/>
    <col customWidth="1" max="6" min="6" width="14"/>
  </cols>
  <sheetData>
    <row r="1" spans="1:6">
      <c r="A1" s="1" t="s">
        <v>394</v>
      </c>
      <c r="B1" s="2" t="s">
        <v>1</v>
      </c>
    </row>
    <row r="2" spans="1:6">
      <c r="B2" s="2" t="s">
        <v>2</v>
      </c>
      <c r="C2" s="2" t="s">
        <v>59</v>
      </c>
      <c r="D2" s="2" t="s">
        <v>102</v>
      </c>
      <c r="E2" s="2" t="s">
        <v>395</v>
      </c>
      <c r="F2" s="2" t="s">
        <v>396</v>
      </c>
    </row>
    <row r="3" spans="1:6">
      <c r="A3" s="3" t="s">
        <v>397</v>
      </c>
    </row>
    <row r="4" spans="1:6">
      <c r="A4" s="4" t="s">
        <v>398</v>
      </c>
      <c r="B4" s="4" t="s">
        <v>399</v>
      </c>
    </row>
    <row r="5" spans="1:6">
      <c r="A5" s="4" t="s">
        <v>123</v>
      </c>
      <c r="B5" s="6" t="n">
        <v>0</v>
      </c>
      <c r="D5" s="6" t="n">
        <v>540042</v>
      </c>
    </row>
    <row r="6" spans="1:6">
      <c r="A6" s="4" t="s">
        <v>169</v>
      </c>
      <c r="B6" s="5" t="n">
        <v>2168</v>
      </c>
      <c r="C6" s="6" t="n">
        <v>0</v>
      </c>
    </row>
    <row r="7" spans="1:6">
      <c r="A7" s="4" t="s">
        <v>400</v>
      </c>
    </row>
    <row r="8" spans="1:6">
      <c r="A8" s="3" t="s">
        <v>397</v>
      </c>
    </row>
    <row r="9" spans="1:6">
      <c r="A9" s="4" t="s">
        <v>401</v>
      </c>
      <c r="F9" s="6" t="n">
        <v>300000</v>
      </c>
    </row>
    <row r="10" spans="1:6">
      <c r="A10" s="4" t="s">
        <v>402</v>
      </c>
    </row>
    <row r="11" spans="1:6">
      <c r="A11" s="3" t="s">
        <v>397</v>
      </c>
    </row>
    <row r="12" spans="1:6">
      <c r="A12" s="4" t="s">
        <v>401</v>
      </c>
      <c r="E12" s="6" t="n">
        <v>250000</v>
      </c>
    </row>
    <row r="13" spans="1:6">
      <c r="A13" s="4" t="s">
        <v>169</v>
      </c>
      <c r="B13" s="6" t="n">
        <v>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6"/>
    <col customWidth="1" max="5" min="5" width="26"/>
    <col customWidth="1" max="6" min="6" width="21"/>
  </cols>
  <sheetData>
    <row r="1" spans="1:6">
      <c r="A1" s="1" t="s">
        <v>403</v>
      </c>
      <c r="B1" s="2" t="s">
        <v>58</v>
      </c>
      <c r="D1" s="2" t="s">
        <v>1</v>
      </c>
    </row>
    <row r="2" spans="1:6">
      <c r="B2" s="2" t="s">
        <v>404</v>
      </c>
      <c r="C2" s="2" t="s">
        <v>405</v>
      </c>
      <c r="D2" s="2" t="s">
        <v>406</v>
      </c>
      <c r="E2" s="2" t="s">
        <v>407</v>
      </c>
      <c r="F2" s="2" t="s">
        <v>408</v>
      </c>
    </row>
    <row r="3" spans="1:6">
      <c r="A3" s="3" t="s">
        <v>409</v>
      </c>
    </row>
    <row r="4" spans="1:6">
      <c r="A4" s="4" t="s">
        <v>410</v>
      </c>
      <c r="B4" s="6" t="n">
        <v>1427</v>
      </c>
      <c r="D4" s="6" t="n">
        <v>1427</v>
      </c>
      <c r="F4" s="6" t="n">
        <v>12505</v>
      </c>
    </row>
    <row r="5" spans="1:6">
      <c r="A5" s="4" t="s">
        <v>411</v>
      </c>
      <c r="D5" s="5" t="n">
        <v>7074</v>
      </c>
    </row>
    <row r="6" spans="1:6">
      <c r="A6" s="4" t="s">
        <v>412</v>
      </c>
      <c r="D6" s="5" t="n">
        <v>-18152</v>
      </c>
    </row>
    <row r="7" spans="1:6">
      <c r="A7" s="4" t="s">
        <v>413</v>
      </c>
      <c r="D7" s="5" t="n">
        <v>9091</v>
      </c>
    </row>
    <row r="8" spans="1:6">
      <c r="A8" s="4" t="s">
        <v>64</v>
      </c>
      <c r="D8" s="5" t="n">
        <v>-57473</v>
      </c>
    </row>
    <row r="9" spans="1:6">
      <c r="A9" s="4" t="s">
        <v>414</v>
      </c>
      <c r="D9" s="5" t="n">
        <v>92500</v>
      </c>
    </row>
    <row r="10" spans="1:6">
      <c r="A10" s="4" t="s">
        <v>415</v>
      </c>
      <c r="D10" s="5" t="n">
        <v>80000</v>
      </c>
    </row>
    <row r="11" spans="1:6">
      <c r="A11" s="4" t="s">
        <v>81</v>
      </c>
      <c r="B11" s="5" t="n">
        <v>2859</v>
      </c>
      <c r="C11" s="6" t="n">
        <v>6721</v>
      </c>
      <c r="D11" s="5" t="n">
        <v>-41308</v>
      </c>
      <c r="E11" s="6" t="n">
        <v>40665</v>
      </c>
    </row>
    <row r="12" spans="1:6">
      <c r="A12" s="4" t="s">
        <v>416</v>
      </c>
    </row>
    <row r="13" spans="1:6">
      <c r="A13" s="3" t="s">
        <v>409</v>
      </c>
    </row>
    <row r="14" spans="1:6">
      <c r="A14" s="4" t="s">
        <v>410</v>
      </c>
      <c r="B14" s="5" t="n">
        <v>1427</v>
      </c>
      <c r="D14" s="5" t="n">
        <v>1427</v>
      </c>
      <c r="F14" s="5" t="n">
        <v>7623</v>
      </c>
    </row>
    <row r="15" spans="1:6">
      <c r="A15" s="4" t="s">
        <v>411</v>
      </c>
      <c r="D15" s="5" t="n">
        <v>3160</v>
      </c>
    </row>
    <row r="16" spans="1:6">
      <c r="A16" s="4" t="s">
        <v>412</v>
      </c>
      <c r="D16" s="5" t="n">
        <v>-9356</v>
      </c>
    </row>
    <row r="17" spans="1:6">
      <c r="A17" s="4" t="s">
        <v>417</v>
      </c>
    </row>
    <row r="18" spans="1:6">
      <c r="A18" s="3" t="s">
        <v>409</v>
      </c>
    </row>
    <row r="19" spans="1:6">
      <c r="A19" s="4" t="s">
        <v>410</v>
      </c>
      <c r="B19" s="5" t="n">
        <v>0</v>
      </c>
      <c r="D19" s="5" t="n">
        <v>0</v>
      </c>
      <c r="F19" s="5" t="n">
        <v>4882</v>
      </c>
    </row>
    <row r="20" spans="1:6">
      <c r="A20" s="4" t="s">
        <v>411</v>
      </c>
      <c r="D20" s="5" t="n">
        <v>0</v>
      </c>
    </row>
    <row r="21" spans="1:6">
      <c r="A21" s="4" t="s">
        <v>412</v>
      </c>
      <c r="D21" s="5" t="n">
        <v>-4882</v>
      </c>
    </row>
    <row r="22" spans="1:6">
      <c r="A22" s="4" t="s">
        <v>418</v>
      </c>
    </row>
    <row r="23" spans="1:6">
      <c r="A23" s="3" t="s">
        <v>409</v>
      </c>
    </row>
    <row r="24" spans="1:6">
      <c r="A24" s="4" t="s">
        <v>410</v>
      </c>
      <c r="B24" s="6" t="n">
        <v>0</v>
      </c>
      <c r="D24" s="5" t="n">
        <v>0</v>
      </c>
      <c r="F24" s="6" t="n">
        <v>0</v>
      </c>
    </row>
    <row r="25" spans="1:6">
      <c r="A25" s="4" t="s">
        <v>411</v>
      </c>
      <c r="D25" s="5" t="n">
        <v>3914</v>
      </c>
    </row>
    <row r="26" spans="1:6">
      <c r="A26" s="4" t="s">
        <v>412</v>
      </c>
      <c r="D26" s="5" t="n">
        <v>-3914</v>
      </c>
    </row>
    <row r="27" spans="1:6">
      <c r="A27" s="4" t="s">
        <v>419</v>
      </c>
    </row>
    <row r="28" spans="1:6">
      <c r="A28" s="3" t="s">
        <v>409</v>
      </c>
    </row>
    <row r="29" spans="1:6">
      <c r="A29" s="4" t="s">
        <v>413</v>
      </c>
      <c r="E29" s="5" t="n">
        <v>1900</v>
      </c>
    </row>
    <row r="30" spans="1:6">
      <c r="A30" s="4" t="s">
        <v>314</v>
      </c>
    </row>
    <row r="31" spans="1:6">
      <c r="A31" s="3" t="s">
        <v>409</v>
      </c>
    </row>
    <row r="32" spans="1:6">
      <c r="A32" s="4" t="s">
        <v>64</v>
      </c>
      <c r="D32" s="5" t="n">
        <v>1100</v>
      </c>
    </row>
    <row r="33" spans="1:6">
      <c r="A33" s="4" t="s">
        <v>420</v>
      </c>
    </row>
    <row r="34" spans="1:6">
      <c r="A34" s="3" t="s">
        <v>409</v>
      </c>
    </row>
    <row r="35" spans="1:6">
      <c r="A35" s="4" t="s">
        <v>413</v>
      </c>
      <c r="E35" s="5" t="n">
        <v>400</v>
      </c>
    </row>
    <row r="36" spans="1:6">
      <c r="A36" s="4" t="s">
        <v>64</v>
      </c>
      <c r="E36" s="5" t="n">
        <v>-1900</v>
      </c>
    </row>
    <row r="37" spans="1:6">
      <c r="A37" s="4" t="s">
        <v>421</v>
      </c>
    </row>
    <row r="38" spans="1:6">
      <c r="A38" s="3" t="s">
        <v>409</v>
      </c>
    </row>
    <row r="39" spans="1:6">
      <c r="A39" s="4" t="s">
        <v>411</v>
      </c>
      <c r="D39" s="5" t="n">
        <v>2800</v>
      </c>
      <c r="E39" s="5" t="n">
        <v>7000</v>
      </c>
    </row>
    <row r="40" spans="1:6">
      <c r="A40" s="4" t="s">
        <v>422</v>
      </c>
    </row>
    <row r="41" spans="1:6">
      <c r="A41" s="3" t="s">
        <v>409</v>
      </c>
    </row>
    <row r="42" spans="1:6">
      <c r="A42" s="4" t="s">
        <v>411</v>
      </c>
      <c r="D42" s="5" t="n">
        <v>4700</v>
      </c>
      <c r="E42" s="5" t="n">
        <v>900</v>
      </c>
    </row>
    <row r="43" spans="1:6">
      <c r="A43" s="4" t="s">
        <v>423</v>
      </c>
    </row>
    <row r="44" spans="1:6">
      <c r="A44" s="3" t="s">
        <v>409</v>
      </c>
    </row>
    <row r="45" spans="1:6">
      <c r="A45" s="4" t="s">
        <v>411</v>
      </c>
      <c r="D45" s="5" t="n">
        <v>2200</v>
      </c>
      <c r="E45" s="5" t="n">
        <v>1100</v>
      </c>
    </row>
    <row r="46" spans="1:6">
      <c r="A46" s="4" t="s">
        <v>424</v>
      </c>
    </row>
    <row r="47" spans="1:6">
      <c r="A47" s="3" t="s">
        <v>409</v>
      </c>
    </row>
    <row r="48" spans="1:6">
      <c r="A48" s="4" t="s">
        <v>411</v>
      </c>
      <c r="E48" s="5" t="n">
        <v>6800</v>
      </c>
    </row>
    <row r="49" spans="1:6">
      <c r="A49" s="4" t="s">
        <v>425</v>
      </c>
    </row>
    <row r="50" spans="1:6">
      <c r="A50" s="3" t="s">
        <v>409</v>
      </c>
    </row>
    <row r="51" spans="1:6">
      <c r="A51" s="4" t="s">
        <v>413</v>
      </c>
      <c r="D51" s="5" t="n">
        <v>400</v>
      </c>
    </row>
    <row r="52" spans="1:6">
      <c r="A52" s="4" t="s">
        <v>426</v>
      </c>
      <c r="E52" s="5" t="n">
        <v>100</v>
      </c>
    </row>
    <row r="53" spans="1:6">
      <c r="A53" s="4" t="s">
        <v>427</v>
      </c>
    </row>
    <row r="54" spans="1:6">
      <c r="A54" s="3" t="s">
        <v>409</v>
      </c>
    </row>
    <row r="55" spans="1:6">
      <c r="A55" s="4" t="s">
        <v>411</v>
      </c>
      <c r="E55" s="5" t="n">
        <v>10500</v>
      </c>
    </row>
    <row r="56" spans="1:6">
      <c r="A56" s="4" t="s">
        <v>428</v>
      </c>
    </row>
    <row r="57" spans="1:6">
      <c r="A57" s="3" t="s">
        <v>409</v>
      </c>
    </row>
    <row r="58" spans="1:6">
      <c r="A58" s="4" t="s">
        <v>411</v>
      </c>
      <c r="D58" s="5" t="n">
        <v>400</v>
      </c>
      <c r="E58" s="5" t="n">
        <v>200</v>
      </c>
    </row>
    <row r="59" spans="1:6">
      <c r="A59" s="4" t="s">
        <v>429</v>
      </c>
    </row>
    <row r="60" spans="1:6">
      <c r="A60" s="3" t="s">
        <v>409</v>
      </c>
    </row>
    <row r="61" spans="1:6">
      <c r="A61" s="4" t="s">
        <v>411</v>
      </c>
      <c r="D61" s="5" t="n">
        <v>3100</v>
      </c>
      <c r="E61" s="5" t="n">
        <v>7900</v>
      </c>
    </row>
    <row r="62" spans="1:6">
      <c r="A62" s="4" t="s">
        <v>430</v>
      </c>
    </row>
    <row r="63" spans="1:6">
      <c r="A63" s="3" t="s">
        <v>409</v>
      </c>
    </row>
    <row r="64" spans="1:6">
      <c r="A64" s="4" t="s">
        <v>411</v>
      </c>
      <c r="D64" s="5" t="n">
        <v>1700</v>
      </c>
      <c r="E64" s="5" t="n">
        <v>900</v>
      </c>
    </row>
    <row r="65" spans="1:6">
      <c r="A65" s="4" t="s">
        <v>431</v>
      </c>
    </row>
    <row r="66" spans="1:6">
      <c r="A66" s="3" t="s">
        <v>409</v>
      </c>
    </row>
    <row r="67" spans="1:6">
      <c r="A67" s="4" t="s">
        <v>426</v>
      </c>
      <c r="D67" s="6" t="n">
        <v>800</v>
      </c>
      <c r="E67" s="6" t="n">
        <v>1500</v>
      </c>
    </row>
    <row r="68" spans="1:6">
      <c r="A68" s="4" t="s">
        <v>432</v>
      </c>
    </row>
    <row r="69" spans="1:6">
      <c r="A69" s="3" t="s">
        <v>409</v>
      </c>
    </row>
    <row r="70" spans="1:6">
      <c r="A70" s="4" t="s">
        <v>433</v>
      </c>
      <c r="D70" s="5" t="n">
        <v>83</v>
      </c>
      <c r="E70" s="5" t="n">
        <v>129</v>
      </c>
    </row>
    <row r="71" spans="1:6">
      <c r="A71" s="4" t="s">
        <v>434</v>
      </c>
    </row>
    <row r="72" spans="1:6">
      <c r="A72" s="3" t="s">
        <v>409</v>
      </c>
    </row>
    <row r="73" spans="1:6">
      <c r="A73" s="4" t="s">
        <v>433</v>
      </c>
      <c r="E73" s="5" t="n">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58</v>
      </c>
      <c r="D1" s="2" t="s">
        <v>1</v>
      </c>
    </row>
    <row r="2" spans="1:5">
      <c r="B2" s="2" t="s">
        <v>2</v>
      </c>
      <c r="C2" s="2" t="s">
        <v>59</v>
      </c>
      <c r="D2" s="2" t="s">
        <v>2</v>
      </c>
      <c r="E2" s="2" t="s">
        <v>59</v>
      </c>
    </row>
    <row r="3" spans="1:5">
      <c r="A3" s="4" t="s">
        <v>100</v>
      </c>
      <c r="B3" s="6" t="n">
        <v>-91</v>
      </c>
      <c r="C3" s="6" t="n">
        <v>239</v>
      </c>
      <c r="D3" s="6" t="n">
        <v>-11</v>
      </c>
      <c r="E3" s="6"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435</v>
      </c>
      <c r="B1" s="2" t="s">
        <v>58</v>
      </c>
      <c r="D1" s="2" t="s">
        <v>1</v>
      </c>
    </row>
    <row r="2" spans="1:7">
      <c r="B2" s="2" t="s">
        <v>2</v>
      </c>
      <c r="C2" s="2" t="s">
        <v>59</v>
      </c>
      <c r="D2" s="2" t="s">
        <v>2</v>
      </c>
      <c r="E2" s="2" t="s">
        <v>59</v>
      </c>
      <c r="F2" s="2" t="s">
        <v>282</v>
      </c>
      <c r="G2" s="2" t="s">
        <v>102</v>
      </c>
    </row>
    <row r="3" spans="1:7">
      <c r="A3" s="3" t="s">
        <v>436</v>
      </c>
    </row>
    <row r="4" spans="1:7">
      <c r="A4" s="4" t="s">
        <v>68</v>
      </c>
      <c r="B4" s="6" t="n">
        <v>649371</v>
      </c>
      <c r="C4" s="6" t="n">
        <v>644942</v>
      </c>
      <c r="D4" s="6" t="n">
        <v>2001990</v>
      </c>
      <c r="E4" s="6" t="n">
        <v>1998715</v>
      </c>
    </row>
    <row r="5" spans="1:7">
      <c r="A5" s="4" t="s">
        <v>75</v>
      </c>
      <c r="B5" s="5" t="n">
        <v>399996</v>
      </c>
      <c r="C5" s="5" t="n">
        <v>407740</v>
      </c>
      <c r="D5" s="5" t="n">
        <v>1232933</v>
      </c>
      <c r="E5" s="5" t="n">
        <v>1268604</v>
      </c>
    </row>
    <row r="6" spans="1:7">
      <c r="A6" s="4" t="s">
        <v>83</v>
      </c>
      <c r="B6" s="5" t="n">
        <v>38847</v>
      </c>
      <c r="C6" s="5" t="n">
        <v>25632</v>
      </c>
      <c r="D6" s="5" t="n">
        <v>186025</v>
      </c>
      <c r="E6" s="5" t="n">
        <v>42513</v>
      </c>
    </row>
    <row r="7" spans="1:7">
      <c r="A7" s="4" t="s">
        <v>80</v>
      </c>
      <c r="B7" s="5" t="n">
        <v>14894</v>
      </c>
      <c r="C7" s="5" t="n">
        <v>16946</v>
      </c>
      <c r="D7" s="5" t="n">
        <v>45788</v>
      </c>
      <c r="E7" s="5" t="n">
        <v>52274</v>
      </c>
    </row>
    <row r="8" spans="1:7">
      <c r="A8" s="4" t="s">
        <v>437</v>
      </c>
      <c r="B8" s="5" t="n">
        <v>6922</v>
      </c>
      <c r="C8" s="5" t="n">
        <v>6796</v>
      </c>
      <c r="D8" s="5" t="n">
        <v>12010</v>
      </c>
      <c r="E8" s="5" t="n">
        <v>22491</v>
      </c>
    </row>
    <row r="9" spans="1:7">
      <c r="A9" s="4" t="s">
        <v>438</v>
      </c>
      <c r="B9" s="5" t="n">
        <v>633740</v>
      </c>
      <c r="D9" s="5" t="n">
        <v>633740</v>
      </c>
      <c r="G9" s="6" t="n">
        <v>683808</v>
      </c>
    </row>
    <row r="10" spans="1:7">
      <c r="A10" s="4" t="s">
        <v>439</v>
      </c>
      <c r="B10" s="5" t="n">
        <v>109931</v>
      </c>
      <c r="D10" s="5" t="n">
        <v>109931</v>
      </c>
      <c r="G10" s="5" t="n">
        <v>123662</v>
      </c>
    </row>
    <row r="11" spans="1:7">
      <c r="A11" s="4" t="s">
        <v>440</v>
      </c>
      <c r="B11" s="5" t="n">
        <v>1497932</v>
      </c>
      <c r="D11" s="5" t="n">
        <v>1497932</v>
      </c>
      <c r="G11" s="5" t="n">
        <v>1396917</v>
      </c>
    </row>
    <row r="12" spans="1:7">
      <c r="A12" s="4" t="s">
        <v>114</v>
      </c>
      <c r="B12" s="5" t="n">
        <v>71749</v>
      </c>
      <c r="D12" s="5" t="n">
        <v>71749</v>
      </c>
      <c r="G12" s="5" t="n">
        <v>56845</v>
      </c>
    </row>
    <row r="13" spans="1:7">
      <c r="A13" s="4" t="s">
        <v>441</v>
      </c>
    </row>
    <row r="14" spans="1:7">
      <c r="A14" s="3" t="s">
        <v>436</v>
      </c>
    </row>
    <row r="15" spans="1:7">
      <c r="A15" s="4" t="s">
        <v>68</v>
      </c>
      <c r="B15" s="5" t="n">
        <v>436497</v>
      </c>
      <c r="C15" s="5" t="n">
        <v>451320</v>
      </c>
      <c r="D15" s="5" t="n">
        <v>1361650</v>
      </c>
      <c r="E15" s="5" t="n">
        <v>1389081</v>
      </c>
    </row>
    <row r="16" spans="1:7">
      <c r="A16" s="4" t="s">
        <v>75</v>
      </c>
      <c r="B16" s="5" t="n">
        <v>306881</v>
      </c>
      <c r="C16" s="5" t="n">
        <v>313771</v>
      </c>
      <c r="D16" s="5" t="n">
        <v>945392</v>
      </c>
      <c r="E16" s="5" t="n">
        <v>975231</v>
      </c>
    </row>
    <row r="17" spans="1:7">
      <c r="A17" s="4" t="s">
        <v>83</v>
      </c>
      <c r="B17" s="5" t="n">
        <v>52175</v>
      </c>
      <c r="C17" s="5" t="n">
        <v>43221</v>
      </c>
      <c r="D17" s="5" t="n">
        <v>170411</v>
      </c>
      <c r="E17" s="5" t="n">
        <v>115135</v>
      </c>
    </row>
    <row r="18" spans="1:7">
      <c r="A18" s="4" t="s">
        <v>80</v>
      </c>
      <c r="B18" s="5" t="n">
        <v>5037</v>
      </c>
      <c r="C18" s="5" t="n">
        <v>6216</v>
      </c>
      <c r="D18" s="5" t="n">
        <v>15619</v>
      </c>
      <c r="E18" s="5" t="n">
        <v>19482</v>
      </c>
    </row>
    <row r="19" spans="1:7">
      <c r="A19" s="4" t="s">
        <v>437</v>
      </c>
      <c r="B19" s="5" t="n">
        <v>4129</v>
      </c>
      <c r="C19" s="5" t="n">
        <v>3586</v>
      </c>
      <c r="D19" s="5" t="n">
        <v>5594</v>
      </c>
      <c r="E19" s="5" t="n">
        <v>12801</v>
      </c>
    </row>
    <row r="20" spans="1:7">
      <c r="A20" s="4" t="s">
        <v>438</v>
      </c>
      <c r="B20" s="5" t="n">
        <v>377101</v>
      </c>
      <c r="D20" s="5" t="n">
        <v>377101</v>
      </c>
      <c r="G20" s="5" t="n">
        <v>424829</v>
      </c>
    </row>
    <row r="21" spans="1:7">
      <c r="A21" s="4" t="s">
        <v>439</v>
      </c>
      <c r="B21" s="5" t="n">
        <v>104341</v>
      </c>
      <c r="D21" s="5" t="n">
        <v>104341</v>
      </c>
      <c r="G21" s="5" t="n">
        <v>117294</v>
      </c>
    </row>
    <row r="22" spans="1:7">
      <c r="A22" s="4" t="s">
        <v>440</v>
      </c>
      <c r="B22" s="5" t="n">
        <v>887795</v>
      </c>
      <c r="D22" s="5" t="n">
        <v>887795</v>
      </c>
      <c r="G22" s="5" t="n">
        <v>714914</v>
      </c>
    </row>
    <row r="23" spans="1:7">
      <c r="A23" s="4" t="s">
        <v>314</v>
      </c>
    </row>
    <row r="24" spans="1:7">
      <c r="A24" s="3" t="s">
        <v>436</v>
      </c>
    </row>
    <row r="25" spans="1:7">
      <c r="A25" s="4" t="s">
        <v>68</v>
      </c>
      <c r="B25" s="5" t="n">
        <v>184486</v>
      </c>
      <c r="C25" s="5" t="n">
        <v>173438</v>
      </c>
      <c r="D25" s="5" t="n">
        <v>557397</v>
      </c>
      <c r="E25" s="5" t="n">
        <v>549435</v>
      </c>
    </row>
    <row r="26" spans="1:7">
      <c r="A26" s="4" t="s">
        <v>75</v>
      </c>
      <c r="B26" s="5" t="n">
        <v>80113</v>
      </c>
      <c r="C26" s="5" t="n">
        <v>81586</v>
      </c>
      <c r="D26" s="5" t="n">
        <v>246821</v>
      </c>
      <c r="E26" s="5" t="n">
        <v>256441</v>
      </c>
    </row>
    <row r="27" spans="1:7">
      <c r="A27" s="4" t="s">
        <v>83</v>
      </c>
      <c r="B27" s="5" t="n">
        <v>21830</v>
      </c>
      <c r="C27" s="5" t="n">
        <v>26278</v>
      </c>
      <c r="D27" s="5" t="n">
        <v>66077</v>
      </c>
      <c r="E27" s="5" t="n">
        <v>70865</v>
      </c>
    </row>
    <row r="28" spans="1:7">
      <c r="A28" s="4" t="s">
        <v>80</v>
      </c>
      <c r="B28" s="5" t="n">
        <v>379</v>
      </c>
      <c r="C28" s="5" t="n">
        <v>421</v>
      </c>
      <c r="D28" s="5" t="n">
        <v>1040</v>
      </c>
      <c r="E28" s="5" t="n">
        <v>1288</v>
      </c>
    </row>
    <row r="29" spans="1:7">
      <c r="A29" s="4" t="s">
        <v>437</v>
      </c>
      <c r="B29" s="5" t="n">
        <v>24</v>
      </c>
      <c r="C29" s="5" t="n">
        <v>76</v>
      </c>
      <c r="D29" s="5" t="n">
        <v>125</v>
      </c>
      <c r="E29" s="5" t="n">
        <v>156</v>
      </c>
    </row>
    <row r="30" spans="1:7">
      <c r="A30" s="4" t="s">
        <v>438</v>
      </c>
      <c r="B30" s="5" t="n">
        <v>241591</v>
      </c>
      <c r="D30" s="5" t="n">
        <v>241591</v>
      </c>
      <c r="G30" s="5" t="n">
        <v>242978</v>
      </c>
    </row>
    <row r="31" spans="1:7">
      <c r="A31" s="4" t="s">
        <v>439</v>
      </c>
      <c r="B31" s="5" t="n">
        <v>1151</v>
      </c>
      <c r="D31" s="5" t="n">
        <v>1151</v>
      </c>
      <c r="G31" s="5" t="n">
        <v>1207</v>
      </c>
    </row>
    <row r="32" spans="1:7">
      <c r="A32" s="4" t="s">
        <v>440</v>
      </c>
      <c r="B32" s="5" t="n">
        <v>330727</v>
      </c>
      <c r="D32" s="5" t="n">
        <v>330727</v>
      </c>
      <c r="G32" s="5" t="n">
        <v>312151</v>
      </c>
    </row>
    <row r="33" spans="1:7">
      <c r="A33" s="4" t="s">
        <v>315</v>
      </c>
    </row>
    <row r="34" spans="1:7">
      <c r="A34" s="3" t="s">
        <v>436</v>
      </c>
    </row>
    <row r="35" spans="1:7">
      <c r="A35" s="4" t="s">
        <v>68</v>
      </c>
      <c r="B35" s="5" t="n">
        <v>13370</v>
      </c>
      <c r="C35" s="5" t="n">
        <v>12784</v>
      </c>
      <c r="D35" s="5" t="n">
        <v>40266</v>
      </c>
      <c r="E35" s="5" t="n">
        <v>37122</v>
      </c>
    </row>
    <row r="36" spans="1:7">
      <c r="A36" s="4" t="s">
        <v>75</v>
      </c>
      <c r="B36" s="5" t="n">
        <v>9286</v>
      </c>
      <c r="C36" s="5" t="n">
        <v>8885</v>
      </c>
      <c r="D36" s="5" t="n">
        <v>27966</v>
      </c>
      <c r="E36" s="5" t="n">
        <v>25756</v>
      </c>
    </row>
    <row r="37" spans="1:7">
      <c r="A37" s="4" t="s">
        <v>83</v>
      </c>
      <c r="B37" s="5" t="n">
        <v>1213</v>
      </c>
      <c r="C37" s="5" t="n">
        <v>922</v>
      </c>
      <c r="D37" s="5" t="n">
        <v>3906</v>
      </c>
      <c r="E37" s="5" t="n">
        <v>2306</v>
      </c>
    </row>
    <row r="38" spans="1:7">
      <c r="A38" s="4" t="s">
        <v>80</v>
      </c>
      <c r="B38" s="5" t="n">
        <v>82</v>
      </c>
      <c r="C38" s="5" t="n">
        <v>222</v>
      </c>
      <c r="D38" s="5" t="n">
        <v>317</v>
      </c>
      <c r="E38" s="5" t="n">
        <v>839</v>
      </c>
    </row>
    <row r="39" spans="1:7">
      <c r="A39" s="4" t="s">
        <v>437</v>
      </c>
      <c r="B39" s="5" t="n">
        <v>35</v>
      </c>
      <c r="C39" s="5" t="n">
        <v>113</v>
      </c>
      <c r="D39" s="5" t="n">
        <v>65</v>
      </c>
      <c r="E39" s="5" t="n">
        <v>151</v>
      </c>
    </row>
    <row r="40" spans="1:7">
      <c r="A40" s="4" t="s">
        <v>438</v>
      </c>
      <c r="B40" s="5" t="n">
        <v>15048</v>
      </c>
      <c r="D40" s="5" t="n">
        <v>15048</v>
      </c>
      <c r="G40" s="5" t="n">
        <v>16001</v>
      </c>
    </row>
    <row r="41" spans="1:7">
      <c r="A41" s="4" t="s">
        <v>439</v>
      </c>
      <c r="B41" s="5" t="n">
        <v>4439</v>
      </c>
      <c r="D41" s="5" t="n">
        <v>4439</v>
      </c>
      <c r="G41" s="5" t="n">
        <v>5161</v>
      </c>
    </row>
    <row r="42" spans="1:7">
      <c r="A42" s="4" t="s">
        <v>440</v>
      </c>
      <c r="B42" s="5" t="n">
        <v>30616</v>
      </c>
      <c r="D42" s="5" t="n">
        <v>30616</v>
      </c>
      <c r="G42" s="5" t="n">
        <v>29321</v>
      </c>
    </row>
    <row r="43" spans="1:7">
      <c r="A43" s="4" t="s">
        <v>316</v>
      </c>
    </row>
    <row r="44" spans="1:7">
      <c r="A44" s="3" t="s">
        <v>436</v>
      </c>
    </row>
    <row r="45" spans="1:7">
      <c r="A45" s="4" t="s">
        <v>68</v>
      </c>
      <c r="B45" s="5" t="n">
        <v>15018</v>
      </c>
      <c r="C45" s="5" t="n">
        <v>7400</v>
      </c>
      <c r="D45" s="5" t="n">
        <v>42677</v>
      </c>
      <c r="E45" s="5" t="n">
        <v>23077</v>
      </c>
    </row>
    <row r="46" spans="1:7">
      <c r="A46" s="4" t="s">
        <v>75</v>
      </c>
      <c r="B46" s="5" t="n">
        <v>3716</v>
      </c>
      <c r="C46" s="5" t="n">
        <v>3498</v>
      </c>
      <c r="D46" s="5" t="n">
        <v>12754</v>
      </c>
      <c r="E46" s="5" t="n">
        <v>11176</v>
      </c>
    </row>
    <row r="47" spans="1:7">
      <c r="A47" s="4" t="s">
        <v>83</v>
      </c>
      <c r="B47" s="5" t="n">
        <v>1135</v>
      </c>
      <c r="C47" s="5" t="n">
        <v>522</v>
      </c>
      <c r="D47" s="5" t="n">
        <v>4716</v>
      </c>
      <c r="E47" s="5" t="n">
        <v>3687</v>
      </c>
    </row>
    <row r="48" spans="1:7">
      <c r="A48" s="4" t="s">
        <v>80</v>
      </c>
      <c r="B48" s="5" t="n">
        <v>3</v>
      </c>
      <c r="C48" s="5" t="n">
        <v>45</v>
      </c>
      <c r="D48" s="5" t="n">
        <v>42</v>
      </c>
      <c r="E48" s="5" t="n">
        <v>133</v>
      </c>
    </row>
    <row r="49" spans="1:7">
      <c r="A49" s="4" t="s">
        <v>440</v>
      </c>
      <c r="B49" s="5" t="n">
        <v>8412</v>
      </c>
      <c r="D49" s="5" t="n">
        <v>8412</v>
      </c>
      <c r="G49" s="5" t="n">
        <v>4287</v>
      </c>
    </row>
    <row r="50" spans="1:7">
      <c r="A50" s="4" t="s">
        <v>442</v>
      </c>
    </row>
    <row r="51" spans="1:7">
      <c r="A51" s="3" t="s">
        <v>436</v>
      </c>
    </row>
    <row r="52" spans="1:7">
      <c r="A52" s="4" t="s">
        <v>83</v>
      </c>
      <c r="B52" s="5" t="n">
        <v>76353</v>
      </c>
      <c r="C52" s="5" t="n">
        <v>70943</v>
      </c>
      <c r="D52" s="5" t="n">
        <v>245110</v>
      </c>
      <c r="E52" s="5" t="n">
        <v>191993</v>
      </c>
    </row>
    <row r="53" spans="1:7">
      <c r="A53" s="4" t="s">
        <v>80</v>
      </c>
      <c r="B53" s="5" t="n">
        <v>5501</v>
      </c>
      <c r="C53" s="5" t="n">
        <v>6904</v>
      </c>
      <c r="D53" s="5" t="n">
        <v>17018</v>
      </c>
      <c r="E53" s="5" t="n">
        <v>21742</v>
      </c>
    </row>
    <row r="54" spans="1:7">
      <c r="A54" s="4" t="s">
        <v>437</v>
      </c>
      <c r="B54" s="5" t="n">
        <v>4188</v>
      </c>
      <c r="C54" s="5" t="n">
        <v>3775</v>
      </c>
      <c r="D54" s="5" t="n">
        <v>5784</v>
      </c>
      <c r="E54" s="5" t="n">
        <v>13108</v>
      </c>
    </row>
    <row r="55" spans="1:7">
      <c r="A55" s="4" t="s">
        <v>440</v>
      </c>
      <c r="B55" s="5" t="n">
        <v>1257550</v>
      </c>
      <c r="D55" s="5" t="n">
        <v>1257550</v>
      </c>
      <c r="G55" s="5" t="n">
        <v>1060673</v>
      </c>
    </row>
    <row r="56" spans="1:7">
      <c r="A56" s="4" t="s">
        <v>443</v>
      </c>
    </row>
    <row r="57" spans="1:7">
      <c r="A57" s="3" t="s">
        <v>436</v>
      </c>
    </row>
    <row r="58" spans="1:7">
      <c r="A58" s="4" t="s">
        <v>83</v>
      </c>
      <c r="B58" s="5" t="n">
        <v>-37506</v>
      </c>
      <c r="C58" s="5" t="n">
        <v>-45311</v>
      </c>
      <c r="D58" s="5" t="n">
        <v>-59085</v>
      </c>
      <c r="E58" s="5" t="n">
        <v>-149480</v>
      </c>
    </row>
    <row r="59" spans="1:7">
      <c r="A59" s="4" t="s">
        <v>80</v>
      </c>
      <c r="B59" s="5" t="n">
        <v>9393</v>
      </c>
      <c r="C59" s="5" t="n">
        <v>10042</v>
      </c>
      <c r="D59" s="5" t="n">
        <v>28770</v>
      </c>
      <c r="E59" s="5" t="n">
        <v>30532</v>
      </c>
    </row>
    <row r="60" spans="1:7">
      <c r="A60" s="4" t="s">
        <v>437</v>
      </c>
      <c r="B60" s="5" t="n">
        <v>2734</v>
      </c>
      <c r="C60" s="6" t="n">
        <v>3021</v>
      </c>
      <c r="D60" s="5" t="n">
        <v>6226</v>
      </c>
      <c r="E60" s="6" t="n">
        <v>9383</v>
      </c>
    </row>
    <row r="61" spans="1:7">
      <c r="A61" s="4" t="s">
        <v>440</v>
      </c>
      <c r="B61" s="6" t="n">
        <v>240382</v>
      </c>
      <c r="D61" s="6" t="n">
        <v>240382</v>
      </c>
      <c r="G61" s="6" t="n">
        <v>336244</v>
      </c>
    </row>
    <row r="62" spans="1:7">
      <c r="A62" s="4" t="s">
        <v>299</v>
      </c>
    </row>
    <row r="63" spans="1:7">
      <c r="A63" s="3" t="s">
        <v>436</v>
      </c>
    </row>
    <row r="64" spans="1:7">
      <c r="A64" s="4" t="s">
        <v>114</v>
      </c>
      <c r="F64" s="6" t="n">
        <v>149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44</v>
      </c>
      <c r="B1" s="2" t="s">
        <v>58</v>
      </c>
      <c r="D1" s="2" t="s">
        <v>1</v>
      </c>
    </row>
    <row r="2" spans="1:5">
      <c r="B2" s="2" t="s">
        <v>2</v>
      </c>
      <c r="C2" s="2" t="s">
        <v>59</v>
      </c>
      <c r="D2" s="2" t="s">
        <v>2</v>
      </c>
      <c r="E2" s="2" t="s">
        <v>59</v>
      </c>
    </row>
    <row r="3" spans="1:5">
      <c r="A3" s="3" t="s">
        <v>445</v>
      </c>
    </row>
    <row r="4" spans="1:5">
      <c r="A4" s="4" t="s">
        <v>164</v>
      </c>
      <c r="B4" s="6" t="n">
        <v>2000</v>
      </c>
      <c r="C4" s="6" t="n">
        <v>1500</v>
      </c>
      <c r="D4" s="6" t="n">
        <v>4644</v>
      </c>
      <c r="E4" s="6" t="n">
        <v>4493</v>
      </c>
    </row>
    <row r="5" spans="1:5">
      <c r="A5" s="4" t="s">
        <v>446</v>
      </c>
      <c r="D5" s="5" t="n">
        <v>277000</v>
      </c>
    </row>
    <row r="6" spans="1:5">
      <c r="A6" s="4" t="s">
        <v>447</v>
      </c>
      <c r="D6" s="5" t="n">
        <v>278000</v>
      </c>
    </row>
    <row r="7" spans="1:5">
      <c r="A7" s="4" t="s">
        <v>448</v>
      </c>
      <c r="D7" s="5" t="n">
        <v>199000</v>
      </c>
    </row>
    <row r="8" spans="1:5">
      <c r="A8" s="4" t="s">
        <v>449</v>
      </c>
      <c r="D8" s="4" t="s">
        <v>450</v>
      </c>
    </row>
    <row r="9" spans="1:5">
      <c r="A9" s="4" t="s">
        <v>451</v>
      </c>
      <c r="D9" s="4" t="s">
        <v>452</v>
      </c>
    </row>
    <row r="10" spans="1:5">
      <c r="A10" s="4" t="s">
        <v>453</v>
      </c>
      <c r="D10" s="4" t="s">
        <v>454</v>
      </c>
    </row>
    <row r="11" spans="1:5">
      <c r="A11" s="4" t="s">
        <v>455</v>
      </c>
      <c r="D11" s="4" t="s">
        <v>456</v>
      </c>
    </row>
    <row r="12" spans="1:5">
      <c r="A12" s="4" t="s">
        <v>457</v>
      </c>
      <c r="D12" s="7" t="n">
        <v>21.34</v>
      </c>
    </row>
    <row r="13" spans="1:5">
      <c r="A13" s="4" t="s">
        <v>458</v>
      </c>
      <c r="D13" s="7" t="n">
        <v>9.27</v>
      </c>
    </row>
    <row r="14" spans="1:5">
      <c r="A14" s="4" t="s">
        <v>459</v>
      </c>
    </row>
    <row r="15" spans="1:5">
      <c r="A15" s="3" t="s">
        <v>445</v>
      </c>
    </row>
    <row r="16" spans="1:5">
      <c r="A16" s="4" t="s">
        <v>460</v>
      </c>
      <c r="D16" s="4" t="s">
        <v>461</v>
      </c>
    </row>
    <row r="17" spans="1:5">
      <c r="A17" s="4" t="s">
        <v>462</v>
      </c>
      <c r="D17" s="4" t="s">
        <v>463</v>
      </c>
    </row>
    <row r="18" spans="1:5">
      <c r="A18" s="4" t="s">
        <v>464</v>
      </c>
    </row>
    <row r="19" spans="1:5">
      <c r="A19" s="3" t="s">
        <v>445</v>
      </c>
    </row>
    <row r="20" spans="1:5">
      <c r="A20" s="4" t="s">
        <v>460</v>
      </c>
      <c r="D20" s="4" t="s">
        <v>465</v>
      </c>
    </row>
    <row r="21" spans="1:5">
      <c r="A21" s="4" t="s">
        <v>462</v>
      </c>
      <c r="D21" s="4" t="s">
        <v>466</v>
      </c>
    </row>
    <row r="22" spans="1:5">
      <c r="A22" s="4" t="s">
        <v>467</v>
      </c>
    </row>
    <row r="23" spans="1:5">
      <c r="A23" s="3" t="s">
        <v>445</v>
      </c>
    </row>
    <row r="24" spans="1:5">
      <c r="A24" s="4" t="s">
        <v>468</v>
      </c>
      <c r="D24" s="7" t="n">
        <v>33.7</v>
      </c>
    </row>
    <row r="25" spans="1:5">
      <c r="A25" s="4" t="s">
        <v>469</v>
      </c>
    </row>
    <row r="26" spans="1:5">
      <c r="A26" s="3" t="s">
        <v>445</v>
      </c>
    </row>
    <row r="27" spans="1:5">
      <c r="A27" s="4" t="s">
        <v>468</v>
      </c>
      <c r="D27" s="7" t="n">
        <v>21.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6"/>
  </cols>
  <sheetData>
    <row r="1" spans="1:2">
      <c r="A1" s="1" t="s">
        <v>470</v>
      </c>
      <c r="B1" s="2" t="s">
        <v>1</v>
      </c>
    </row>
    <row r="2" spans="1:2">
      <c r="B2" s="2" t="s">
        <v>406</v>
      </c>
    </row>
    <row r="3" spans="1:2">
      <c r="A3" s="3" t="s">
        <v>471</v>
      </c>
    </row>
    <row r="4" spans="1:2">
      <c r="A4" s="4" t="s">
        <v>472</v>
      </c>
      <c r="B4" s="6" t="n">
        <v>13000000</v>
      </c>
    </row>
    <row r="5" spans="1:2">
      <c r="A5" s="4" t="s">
        <v>473</v>
      </c>
    </row>
    <row r="6" spans="1:2">
      <c r="A6" s="3" t="s">
        <v>471</v>
      </c>
    </row>
    <row r="7" spans="1:2">
      <c r="A7" s="4" t="s">
        <v>474</v>
      </c>
      <c r="B7" s="5" t="n">
        <v>12</v>
      </c>
    </row>
    <row r="8" spans="1:2">
      <c r="A8" s="4" t="s">
        <v>464</v>
      </c>
    </row>
    <row r="9" spans="1:2">
      <c r="A9" s="3" t="s">
        <v>471</v>
      </c>
    </row>
    <row r="10" spans="1:2">
      <c r="A10" s="4" t="s">
        <v>475</v>
      </c>
      <c r="B10" s="6" t="n">
        <v>25</v>
      </c>
    </row>
    <row r="11" spans="1:2">
      <c r="A11" s="4" t="s">
        <v>459</v>
      </c>
    </row>
    <row r="12" spans="1:2">
      <c r="A12" s="3" t="s">
        <v>471</v>
      </c>
    </row>
    <row r="13" spans="1:2">
      <c r="A13" s="4" t="s">
        <v>475</v>
      </c>
      <c r="B13" s="6" t="n">
        <v>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8</v>
      </c>
      <c r="D1" s="2" t="s">
        <v>1</v>
      </c>
    </row>
    <row r="2" spans="1:5">
      <c r="B2" s="2" t="s">
        <v>2</v>
      </c>
      <c r="C2" s="2" t="s">
        <v>59</v>
      </c>
      <c r="D2" s="2" t="s">
        <v>2</v>
      </c>
      <c r="E2" s="2" t="s">
        <v>59</v>
      </c>
    </row>
    <row r="3" spans="1:5">
      <c r="A3" s="3" t="s">
        <v>246</v>
      </c>
    </row>
    <row r="4" spans="1:5">
      <c r="A4" s="4" t="s">
        <v>89</v>
      </c>
      <c r="B4" s="6" t="n">
        <v>31277</v>
      </c>
      <c r="C4" s="6" t="n">
        <v>12918</v>
      </c>
      <c r="D4" s="6" t="n">
        <v>133055</v>
      </c>
      <c r="E4" s="6" t="n">
        <v>6828</v>
      </c>
    </row>
    <row r="5" spans="1:5">
      <c r="A5" s="4" t="s">
        <v>477</v>
      </c>
      <c r="B5" s="5" t="n">
        <v>54487</v>
      </c>
      <c r="C5" s="5" t="n">
        <v>53508</v>
      </c>
      <c r="D5" s="5" t="n">
        <v>54190</v>
      </c>
      <c r="E5" s="5" t="n">
        <v>53455</v>
      </c>
    </row>
    <row r="6" spans="1:5">
      <c r="A6" s="4" t="s">
        <v>478</v>
      </c>
      <c r="B6" s="5" t="n">
        <v>1571</v>
      </c>
      <c r="C6" s="5" t="n">
        <v>1404</v>
      </c>
      <c r="D6" s="5" t="n">
        <v>1563</v>
      </c>
      <c r="E6" s="5" t="n">
        <v>946</v>
      </c>
    </row>
    <row r="7" spans="1:5">
      <c r="A7" s="4" t="s">
        <v>479</v>
      </c>
      <c r="B7" s="5" t="n">
        <v>56058</v>
      </c>
      <c r="C7" s="5" t="n">
        <v>54912</v>
      </c>
      <c r="D7" s="5" t="n">
        <v>55753</v>
      </c>
      <c r="E7" s="5" t="n">
        <v>54401</v>
      </c>
    </row>
    <row r="8" spans="1:5">
      <c r="A8" s="4" t="s">
        <v>90</v>
      </c>
      <c r="B8" s="7" t="n">
        <v>0.57</v>
      </c>
      <c r="C8" s="7" t="n">
        <v>0.24</v>
      </c>
      <c r="D8" s="7" t="n">
        <v>2.46</v>
      </c>
      <c r="E8" s="7" t="n">
        <v>0.13</v>
      </c>
    </row>
    <row r="9" spans="1:5">
      <c r="A9" s="4" t="s">
        <v>91</v>
      </c>
      <c r="B9" s="7" t="n">
        <v>0.5600000000000001</v>
      </c>
      <c r="C9" s="7" t="n">
        <v>0.24</v>
      </c>
      <c r="D9" s="7" t="n">
        <v>2.39</v>
      </c>
      <c r="E9" s="7" t="n">
        <v>0.13</v>
      </c>
    </row>
    <row r="10" spans="1:5">
      <c r="A10" s="4" t="s">
        <v>98</v>
      </c>
    </row>
    <row r="11" spans="1:5">
      <c r="A11" s="3" t="s">
        <v>246</v>
      </c>
    </row>
    <row r="12" spans="1:5">
      <c r="A12" s="4" t="s">
        <v>89</v>
      </c>
      <c r="B12" s="6" t="n">
        <v>31277</v>
      </c>
      <c r="C12" s="6" t="n">
        <v>12918</v>
      </c>
      <c r="D12" s="6" t="n">
        <v>133055</v>
      </c>
      <c r="E12" s="6" t="n">
        <v>6828</v>
      </c>
    </row>
    <row r="13" spans="1:5">
      <c r="A13" s="4" t="s">
        <v>469</v>
      </c>
    </row>
    <row r="14" spans="1:5">
      <c r="A14" s="3" t="s">
        <v>246</v>
      </c>
    </row>
    <row r="15" spans="1:5">
      <c r="A15" s="4" t="s">
        <v>480</v>
      </c>
      <c r="B15" s="5" t="n">
        <v>260</v>
      </c>
      <c r="C15" s="5" t="n">
        <v>211</v>
      </c>
      <c r="D15" s="5" t="n">
        <v>260</v>
      </c>
      <c r="E15" s="5" t="n">
        <v>211</v>
      </c>
    </row>
    <row r="16" spans="1:5">
      <c r="A16" s="4" t="s">
        <v>481</v>
      </c>
    </row>
    <row r="17" spans="1:5">
      <c r="A17" s="3" t="s">
        <v>246</v>
      </c>
    </row>
    <row r="18" spans="1:5">
      <c r="A18" s="4" t="s">
        <v>480</v>
      </c>
      <c r="B18" s="5" t="n">
        <v>974</v>
      </c>
      <c r="C18" s="5" t="n">
        <v>1417</v>
      </c>
      <c r="D18" s="5" t="n">
        <v>1047</v>
      </c>
      <c r="E18" s="5" t="n">
        <v>16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73682</v>
      </c>
      <c r="C3" s="6" t="n">
        <v>155391</v>
      </c>
    </row>
    <row r="4" spans="1:3">
      <c r="A4" s="4" t="s">
        <v>105</v>
      </c>
      <c r="B4" s="5" t="n">
        <v>70762</v>
      </c>
      <c r="C4" s="5" t="n">
        <v>69645</v>
      </c>
    </row>
    <row r="5" spans="1:3">
      <c r="A5" s="4" t="s">
        <v>106</v>
      </c>
      <c r="B5" s="5" t="n">
        <v>39120</v>
      </c>
      <c r="C5" s="5" t="n">
        <v>51352</v>
      </c>
    </row>
    <row r="6" spans="1:3">
      <c r="A6" s="3" t="s">
        <v>107</v>
      </c>
    </row>
    <row r="7" spans="1:3">
      <c r="A7" s="4" t="s">
        <v>108</v>
      </c>
      <c r="B7" s="5" t="n">
        <v>633740</v>
      </c>
      <c r="C7" s="5" t="n">
        <v>683808</v>
      </c>
    </row>
    <row r="8" spans="1:3">
      <c r="A8" s="4" t="s">
        <v>109</v>
      </c>
      <c r="B8" s="5" t="n">
        <v>109931</v>
      </c>
      <c r="C8" s="5" t="n">
        <v>123662</v>
      </c>
    </row>
    <row r="9" spans="1:3">
      <c r="A9" s="4" t="s">
        <v>110</v>
      </c>
      <c r="B9" s="5" t="n">
        <v>3631</v>
      </c>
      <c r="C9" s="5" t="n">
        <v>3834</v>
      </c>
    </row>
    <row r="10" spans="1:3">
      <c r="A10" s="4" t="s">
        <v>111</v>
      </c>
      <c r="B10" s="5" t="n">
        <v>193925</v>
      </c>
      <c r="C10" s="5" t="n">
        <v>226323</v>
      </c>
    </row>
    <row r="11" spans="1:3">
      <c r="A11" s="4" t="s">
        <v>112</v>
      </c>
      <c r="B11" s="5" t="n">
        <v>268101</v>
      </c>
      <c r="C11" s="5" t="n">
        <v>0</v>
      </c>
    </row>
    <row r="12" spans="1:3">
      <c r="A12" s="4" t="s">
        <v>113</v>
      </c>
      <c r="B12" s="5" t="n">
        <v>25568</v>
      </c>
      <c r="C12" s="5" t="n">
        <v>25558</v>
      </c>
    </row>
    <row r="13" spans="1:3">
      <c r="A13" s="4" t="s">
        <v>114</v>
      </c>
      <c r="B13" s="5" t="n">
        <v>71749</v>
      </c>
      <c r="C13" s="5" t="n">
        <v>56845</v>
      </c>
    </row>
    <row r="14" spans="1:3">
      <c r="A14" s="4" t="s">
        <v>115</v>
      </c>
      <c r="B14" s="5" t="n">
        <v>7723</v>
      </c>
      <c r="C14" s="5" t="n">
        <v>499</v>
      </c>
    </row>
    <row r="15" spans="1:3">
      <c r="A15" s="4" t="s">
        <v>116</v>
      </c>
      <c r="B15" s="5" t="n">
        <v>1497932</v>
      </c>
      <c r="C15" s="5" t="n">
        <v>1396917</v>
      </c>
    </row>
    <row r="16" spans="1:3">
      <c r="A16" s="3" t="s">
        <v>117</v>
      </c>
    </row>
    <row r="17" spans="1:3">
      <c r="A17" s="4" t="s">
        <v>118</v>
      </c>
      <c r="B17" s="5" t="n">
        <v>105042</v>
      </c>
      <c r="C17" s="5" t="n">
        <v>113838</v>
      </c>
    </row>
    <row r="18" spans="1:3">
      <c r="A18" s="4" t="s">
        <v>119</v>
      </c>
      <c r="B18" s="5" t="n">
        <v>301797</v>
      </c>
      <c r="C18" s="5" t="n">
        <v>337459</v>
      </c>
    </row>
    <row r="19" spans="1:3">
      <c r="A19" s="4" t="s">
        <v>120</v>
      </c>
      <c r="B19" s="5" t="n">
        <v>272515</v>
      </c>
      <c r="C19" s="5" t="n">
        <v>0</v>
      </c>
    </row>
    <row r="20" spans="1:3">
      <c r="A20" s="4" t="s">
        <v>121</v>
      </c>
      <c r="B20" s="5" t="n">
        <v>135837</v>
      </c>
      <c r="C20" s="5" t="n">
        <v>119061</v>
      </c>
    </row>
    <row r="21" spans="1:3">
      <c r="A21" s="4" t="s">
        <v>122</v>
      </c>
      <c r="B21" s="5" t="n">
        <v>251001</v>
      </c>
      <c r="C21" s="5" t="n">
        <v>0</v>
      </c>
    </row>
    <row r="22" spans="1:3">
      <c r="A22" s="4" t="s">
        <v>123</v>
      </c>
      <c r="B22" s="5" t="n">
        <v>0</v>
      </c>
      <c r="C22" s="5" t="n">
        <v>540042</v>
      </c>
    </row>
    <row r="23" spans="1:3">
      <c r="A23" s="4" t="s">
        <v>124</v>
      </c>
      <c r="B23" s="5" t="n">
        <v>1066192</v>
      </c>
      <c r="C23" s="5" t="n">
        <v>1110400</v>
      </c>
    </row>
    <row r="24" spans="1:3">
      <c r="A24" s="3" t="s">
        <v>125</v>
      </c>
    </row>
    <row r="25" spans="1:3">
      <c r="A25" s="4" t="s">
        <v>126</v>
      </c>
      <c r="B25" s="5" t="n">
        <v>1110</v>
      </c>
      <c r="C25" s="5" t="n">
        <v>1099</v>
      </c>
    </row>
    <row r="26" spans="1:3">
      <c r="A26" s="4" t="s">
        <v>127</v>
      </c>
      <c r="B26" s="5" t="n">
        <v>866316</v>
      </c>
      <c r="C26" s="5" t="n">
        <v>838436</v>
      </c>
    </row>
    <row r="27" spans="1:3">
      <c r="A27" s="4" t="s">
        <v>128</v>
      </c>
      <c r="B27" s="5" t="n">
        <v>923296</v>
      </c>
      <c r="C27" s="5" t="n">
        <v>805924</v>
      </c>
    </row>
    <row r="28" spans="1:3">
      <c r="A28" s="4" t="s">
        <v>129</v>
      </c>
      <c r="B28" s="5" t="n">
        <v>-1347677</v>
      </c>
      <c r="C28" s="5" t="n">
        <v>-1347677</v>
      </c>
    </row>
    <row r="29" spans="1:3">
      <c r="A29" s="4" t="s">
        <v>130</v>
      </c>
      <c r="B29" s="5" t="n">
        <v>-11305</v>
      </c>
      <c r="C29" s="5" t="n">
        <v>-11265</v>
      </c>
    </row>
    <row r="30" spans="1:3">
      <c r="A30" s="4" t="s">
        <v>131</v>
      </c>
      <c r="B30" s="5" t="n">
        <v>431740</v>
      </c>
      <c r="C30" s="5" t="n">
        <v>286517</v>
      </c>
    </row>
    <row r="31" spans="1:3">
      <c r="A31" s="4" t="s">
        <v>132</v>
      </c>
      <c r="B31" s="6" t="n">
        <v>1497932</v>
      </c>
      <c r="C31" s="6" t="n">
        <v>1396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3</v>
      </c>
      <c r="B1" s="2" t="s">
        <v>2</v>
      </c>
      <c r="C1" s="2" t="s">
        <v>102</v>
      </c>
    </row>
    <row r="2" spans="1:3">
      <c r="A2" s="4" t="s">
        <v>134</v>
      </c>
      <c r="B2" s="6" t="n">
        <v>5981</v>
      </c>
      <c r="C2" s="6" t="n">
        <v>4883</v>
      </c>
    </row>
    <row r="3" spans="1:3">
      <c r="A3" s="4" t="s">
        <v>135</v>
      </c>
      <c r="B3" s="6" t="n">
        <v>564062</v>
      </c>
      <c r="C3" s="6" t="n">
        <v>551750</v>
      </c>
    </row>
    <row r="4" spans="1:3">
      <c r="A4" s="4" t="s">
        <v>136</v>
      </c>
      <c r="B4" s="7" t="n">
        <v>0.01</v>
      </c>
      <c r="C4" s="7" t="n">
        <v>0.01</v>
      </c>
    </row>
    <row r="5" spans="1:3">
      <c r="A5" s="4" t="s">
        <v>137</v>
      </c>
      <c r="B5" s="5" t="n">
        <v>250000000</v>
      </c>
      <c r="C5" s="5" t="n">
        <v>250000000</v>
      </c>
    </row>
    <row r="6" spans="1:3">
      <c r="A6" s="4" t="s">
        <v>138</v>
      </c>
      <c r="B6" s="5" t="n">
        <v>111105930</v>
      </c>
      <c r="C6" s="5" t="n">
        <v>109909504</v>
      </c>
    </row>
    <row r="7" spans="1:3">
      <c r="A7" s="4" t="s">
        <v>139</v>
      </c>
      <c r="B7" s="5" t="n">
        <v>56369752</v>
      </c>
      <c r="C7" s="5" t="n">
        <v>56369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40</v>
      </c>
      <c r="B1" s="2" t="s">
        <v>141</v>
      </c>
      <c r="C1" s="2" t="s">
        <v>142</v>
      </c>
      <c r="D1" s="2" t="s">
        <v>143</v>
      </c>
      <c r="E1" s="2" t="s">
        <v>98</v>
      </c>
      <c r="F1" s="2" t="s">
        <v>144</v>
      </c>
      <c r="G1" s="2" t="s">
        <v>145</v>
      </c>
    </row>
    <row r="2" spans="1:7">
      <c r="A2" s="3" t="s">
        <v>146</v>
      </c>
    </row>
    <row r="3" spans="1:7">
      <c r="A3" s="4" t="s">
        <v>147</v>
      </c>
      <c r="C3" s="5" t="n">
        <v>109682</v>
      </c>
    </row>
    <row r="4" spans="1:7">
      <c r="A4" s="4" t="s">
        <v>148</v>
      </c>
      <c r="B4" s="6" t="n">
        <v>272443</v>
      </c>
      <c r="C4" s="6" t="n">
        <v>1097</v>
      </c>
      <c r="D4" s="6" t="n">
        <v>831271</v>
      </c>
      <c r="E4" s="6" t="n">
        <v>798743</v>
      </c>
      <c r="F4" s="6" t="n">
        <v>-1347677</v>
      </c>
      <c r="G4" s="6" t="n">
        <v>-10991</v>
      </c>
    </row>
    <row r="5" spans="1:7">
      <c r="A5" s="4" t="s">
        <v>89</v>
      </c>
      <c r="B5" s="5" t="n">
        <v>-19843</v>
      </c>
      <c r="C5" s="5" t="n">
        <v>0</v>
      </c>
      <c r="D5" s="5" t="n">
        <v>0</v>
      </c>
      <c r="E5" s="5" t="n">
        <v>-19843</v>
      </c>
      <c r="F5" s="5" t="n">
        <v>0</v>
      </c>
      <c r="G5" s="5" t="n">
        <v>0</v>
      </c>
    </row>
    <row r="6" spans="1:7">
      <c r="A6" s="4" t="s">
        <v>96</v>
      </c>
      <c r="B6" s="5" t="n">
        <v>1648</v>
      </c>
      <c r="C6" s="6" t="n">
        <v>0</v>
      </c>
      <c r="D6" s="5" t="n">
        <v>0</v>
      </c>
      <c r="E6" s="5" t="n">
        <v>0</v>
      </c>
      <c r="F6" s="5" t="n">
        <v>0</v>
      </c>
      <c r="G6" s="5" t="n">
        <v>1648</v>
      </c>
    </row>
    <row r="7" spans="1:7">
      <c r="A7" s="4" t="s">
        <v>149</v>
      </c>
      <c r="C7" s="5" t="n">
        <v>36</v>
      </c>
    </row>
    <row r="8" spans="1:7">
      <c r="A8" s="4" t="s">
        <v>150</v>
      </c>
      <c r="B8" s="5" t="n">
        <v>374</v>
      </c>
      <c r="C8" s="6" t="n">
        <v>0</v>
      </c>
      <c r="D8" s="5" t="n">
        <v>374</v>
      </c>
      <c r="E8" s="5" t="n">
        <v>0</v>
      </c>
      <c r="F8" s="5" t="n">
        <v>0</v>
      </c>
      <c r="G8" s="5" t="n">
        <v>0</v>
      </c>
    </row>
    <row r="9" spans="1:7">
      <c r="A9" s="4" t="s">
        <v>151</v>
      </c>
      <c r="C9" s="5" t="n">
        <v>66</v>
      </c>
    </row>
    <row r="10" spans="1:7">
      <c r="A10" s="4" t="s">
        <v>152</v>
      </c>
      <c r="B10" s="5" t="n">
        <v>-1</v>
      </c>
      <c r="C10" s="6" t="n">
        <v>0</v>
      </c>
      <c r="D10" s="5" t="n">
        <v>-1</v>
      </c>
      <c r="E10" s="5" t="n">
        <v>0</v>
      </c>
      <c r="F10" s="5" t="n">
        <v>0</v>
      </c>
      <c r="G10" s="5" t="n">
        <v>0</v>
      </c>
    </row>
    <row r="11" spans="1:7">
      <c r="A11" s="4" t="s">
        <v>153</v>
      </c>
      <c r="B11" s="5" t="n">
        <v>-195</v>
      </c>
      <c r="C11" s="5" t="n">
        <v>0</v>
      </c>
      <c r="D11" s="5" t="n">
        <v>-195</v>
      </c>
      <c r="E11" s="5" t="n">
        <v>0</v>
      </c>
      <c r="F11" s="5" t="n">
        <v>0</v>
      </c>
      <c r="G11" s="5" t="n">
        <v>0</v>
      </c>
    </row>
    <row r="12" spans="1:7">
      <c r="A12" s="4" t="s">
        <v>154</v>
      </c>
      <c r="B12" s="5" t="n">
        <v>1862</v>
      </c>
      <c r="C12" s="6" t="n">
        <v>0</v>
      </c>
      <c r="D12" s="5" t="n">
        <v>1862</v>
      </c>
      <c r="E12" s="5" t="n">
        <v>0</v>
      </c>
      <c r="F12" s="5" t="n">
        <v>0</v>
      </c>
      <c r="G12" s="5" t="n">
        <v>0</v>
      </c>
    </row>
    <row r="13" spans="1:7">
      <c r="A13" s="4" t="s">
        <v>147</v>
      </c>
      <c r="C13" s="5" t="n">
        <v>109784</v>
      </c>
    </row>
    <row r="14" spans="1:7">
      <c r="A14" s="4" t="s">
        <v>148</v>
      </c>
      <c r="B14" s="5" t="n">
        <v>254977</v>
      </c>
      <c r="C14" s="6" t="n">
        <v>1097</v>
      </c>
      <c r="D14" s="5" t="n">
        <v>833311</v>
      </c>
      <c r="E14" s="5" t="n">
        <v>777589</v>
      </c>
      <c r="F14" s="5" t="n">
        <v>-1347677</v>
      </c>
      <c r="G14" s="5" t="n">
        <v>-9343</v>
      </c>
    </row>
    <row r="15" spans="1:7">
      <c r="A15" s="4" t="s">
        <v>155</v>
      </c>
      <c r="B15" s="5" t="n">
        <v>-1311</v>
      </c>
      <c r="C15" s="5" t="n">
        <v>0</v>
      </c>
      <c r="D15" s="5" t="n">
        <v>0</v>
      </c>
      <c r="E15" s="5" t="n">
        <v>-1311</v>
      </c>
      <c r="F15" s="5" t="n">
        <v>0</v>
      </c>
      <c r="G15" s="5" t="n">
        <v>0</v>
      </c>
    </row>
    <row r="16" spans="1:7">
      <c r="A16" s="4" t="s">
        <v>89</v>
      </c>
      <c r="B16" s="5" t="n">
        <v>13753</v>
      </c>
      <c r="C16" s="5" t="n">
        <v>0</v>
      </c>
      <c r="D16" s="5" t="n">
        <v>0</v>
      </c>
      <c r="E16" s="5" t="n">
        <v>13753</v>
      </c>
      <c r="F16" s="5" t="n">
        <v>0</v>
      </c>
      <c r="G16" s="5" t="n">
        <v>0</v>
      </c>
    </row>
    <row r="17" spans="1:7">
      <c r="A17" s="4" t="s">
        <v>96</v>
      </c>
      <c r="B17" s="5" t="n">
        <v>-2125</v>
      </c>
      <c r="C17" s="6" t="n">
        <v>0</v>
      </c>
      <c r="D17" s="5" t="n">
        <v>0</v>
      </c>
      <c r="E17" s="5" t="n">
        <v>0</v>
      </c>
      <c r="F17" s="5" t="n">
        <v>0</v>
      </c>
      <c r="G17" s="5" t="n">
        <v>-2125</v>
      </c>
    </row>
    <row r="18" spans="1:7">
      <c r="A18" s="4" t="s">
        <v>149</v>
      </c>
      <c r="C18" s="5" t="n">
        <v>61</v>
      </c>
    </row>
    <row r="19" spans="1:7">
      <c r="A19" s="4" t="s">
        <v>150</v>
      </c>
      <c r="B19" s="5" t="n">
        <v>597</v>
      </c>
      <c r="C19" s="6" t="n">
        <v>1</v>
      </c>
      <c r="D19" s="5" t="n">
        <v>596</v>
      </c>
      <c r="E19" s="5" t="n">
        <v>0</v>
      </c>
      <c r="F19" s="5" t="n">
        <v>0</v>
      </c>
      <c r="G19" s="5" t="n">
        <v>0</v>
      </c>
    </row>
    <row r="20" spans="1:7">
      <c r="A20" s="4" t="s">
        <v>151</v>
      </c>
      <c r="C20" s="5" t="n">
        <v>25</v>
      </c>
    </row>
    <row r="21" spans="1:7">
      <c r="A21" s="4" t="s">
        <v>152</v>
      </c>
      <c r="B21" s="5" t="n">
        <v>0</v>
      </c>
      <c r="C21" s="6" t="n">
        <v>0</v>
      </c>
      <c r="D21" s="5" t="n">
        <v>0</v>
      </c>
      <c r="E21" s="5" t="n">
        <v>0</v>
      </c>
      <c r="F21" s="5" t="n">
        <v>0</v>
      </c>
      <c r="G21" s="5" t="n">
        <v>0</v>
      </c>
    </row>
    <row r="22" spans="1:7">
      <c r="A22" s="4" t="s">
        <v>154</v>
      </c>
      <c r="B22" s="5" t="n">
        <v>1133</v>
      </c>
      <c r="C22" s="6" t="n">
        <v>0</v>
      </c>
      <c r="D22" s="5" t="n">
        <v>1133</v>
      </c>
      <c r="E22" s="5" t="n">
        <v>0</v>
      </c>
      <c r="F22" s="5" t="n">
        <v>0</v>
      </c>
      <c r="G22" s="5" t="n">
        <v>0</v>
      </c>
    </row>
    <row r="23" spans="1:7">
      <c r="A23" s="4" t="s">
        <v>147</v>
      </c>
      <c r="C23" s="5" t="n">
        <v>109870</v>
      </c>
    </row>
    <row r="24" spans="1:7">
      <c r="A24" s="4" t="s">
        <v>148</v>
      </c>
      <c r="B24" s="5" t="n">
        <v>268335</v>
      </c>
      <c r="C24" s="6" t="n">
        <v>1098</v>
      </c>
      <c r="D24" s="5" t="n">
        <v>835040</v>
      </c>
      <c r="E24" s="5" t="n">
        <v>791342</v>
      </c>
      <c r="F24" s="5" t="n">
        <v>-1347677</v>
      </c>
      <c r="G24" s="5" t="n">
        <v>-11468</v>
      </c>
    </row>
    <row r="25" spans="1:7">
      <c r="A25" s="4" t="s">
        <v>89</v>
      </c>
      <c r="B25" s="5" t="n">
        <v>12918</v>
      </c>
      <c r="C25" s="5" t="n">
        <v>0</v>
      </c>
      <c r="D25" s="5" t="n">
        <v>0</v>
      </c>
      <c r="E25" s="5" t="n">
        <v>12918</v>
      </c>
      <c r="F25" s="5" t="n">
        <v>0</v>
      </c>
      <c r="G25" s="5" t="n">
        <v>0</v>
      </c>
    </row>
    <row r="26" spans="1:7">
      <c r="A26" s="4" t="s">
        <v>96</v>
      </c>
      <c r="B26" s="5" t="n">
        <v>900</v>
      </c>
      <c r="C26" s="6" t="n">
        <v>0</v>
      </c>
      <c r="D26" s="5" t="n">
        <v>0</v>
      </c>
      <c r="E26" s="5" t="n">
        <v>0</v>
      </c>
      <c r="F26" s="5" t="n">
        <v>0</v>
      </c>
      <c r="G26" s="5" t="n">
        <v>900</v>
      </c>
    </row>
    <row r="27" spans="1:7">
      <c r="A27" s="4" t="s">
        <v>149</v>
      </c>
      <c r="C27" s="5" t="n">
        <v>9</v>
      </c>
    </row>
    <row r="28" spans="1:7">
      <c r="A28" s="4" t="s">
        <v>150</v>
      </c>
      <c r="B28" s="5" t="n">
        <v>94</v>
      </c>
      <c r="C28" s="6" t="n">
        <v>0</v>
      </c>
      <c r="D28" s="5" t="n">
        <v>94</v>
      </c>
      <c r="E28" s="5" t="n">
        <v>0</v>
      </c>
      <c r="F28" s="5" t="n">
        <v>0</v>
      </c>
      <c r="G28" s="5" t="n">
        <v>0</v>
      </c>
    </row>
    <row r="29" spans="1:7">
      <c r="A29" s="4" t="s">
        <v>151</v>
      </c>
      <c r="C29" s="5" t="n">
        <v>0</v>
      </c>
    </row>
    <row r="30" spans="1:7">
      <c r="A30" s="4" t="s">
        <v>152</v>
      </c>
      <c r="B30" s="5" t="n">
        <v>1</v>
      </c>
      <c r="C30" s="6" t="n">
        <v>1</v>
      </c>
      <c r="D30" s="5" t="n">
        <v>0</v>
      </c>
      <c r="E30" s="5" t="n">
        <v>0</v>
      </c>
      <c r="F30" s="5" t="n">
        <v>0</v>
      </c>
      <c r="G30" s="5" t="n">
        <v>0</v>
      </c>
    </row>
    <row r="31" spans="1:7">
      <c r="A31" s="4" t="s">
        <v>154</v>
      </c>
      <c r="B31" s="5" t="n">
        <v>1498</v>
      </c>
      <c r="C31" s="6" t="n">
        <v>0</v>
      </c>
      <c r="D31" s="5" t="n">
        <v>1498</v>
      </c>
      <c r="E31" s="5" t="n">
        <v>0</v>
      </c>
      <c r="F31" s="5" t="n">
        <v>0</v>
      </c>
      <c r="G31" s="5" t="n">
        <v>0</v>
      </c>
    </row>
    <row r="32" spans="1:7">
      <c r="A32" s="4" t="s">
        <v>147</v>
      </c>
      <c r="C32" s="5" t="n">
        <v>109879</v>
      </c>
    </row>
    <row r="33" spans="1:7">
      <c r="A33" s="4" t="s">
        <v>148</v>
      </c>
      <c r="B33" s="5" t="n">
        <v>283746</v>
      </c>
      <c r="C33" s="6" t="n">
        <v>1099</v>
      </c>
      <c r="D33" s="5" t="n">
        <v>836632</v>
      </c>
      <c r="E33" s="5" t="n">
        <v>804260</v>
      </c>
      <c r="F33" s="5" t="n">
        <v>-1347677</v>
      </c>
      <c r="G33" s="5" t="n">
        <v>-10568</v>
      </c>
    </row>
    <row r="34" spans="1:7">
      <c r="A34" s="4" t="s">
        <v>147</v>
      </c>
      <c r="C34" s="5" t="n">
        <v>109910</v>
      </c>
    </row>
    <row r="35" spans="1:7">
      <c r="A35" s="4" t="s">
        <v>148</v>
      </c>
      <c r="B35" s="5" t="n">
        <v>286517</v>
      </c>
      <c r="C35" s="6" t="n">
        <v>1099</v>
      </c>
      <c r="D35" s="5" t="n">
        <v>838436</v>
      </c>
      <c r="E35" s="5" t="n">
        <v>805924</v>
      </c>
      <c r="F35" s="5" t="n">
        <v>-1347677</v>
      </c>
      <c r="G35" s="5" t="n">
        <v>-11265</v>
      </c>
    </row>
    <row r="36" spans="1:7">
      <c r="A36" s="4" t="s">
        <v>89</v>
      </c>
      <c r="B36" s="5" t="n">
        <v>7323</v>
      </c>
      <c r="C36" s="5" t="n">
        <v>0</v>
      </c>
      <c r="D36" s="5" t="n">
        <v>0</v>
      </c>
      <c r="E36" s="5" t="n">
        <v>7323</v>
      </c>
      <c r="F36" s="5" t="n">
        <v>0</v>
      </c>
      <c r="G36" s="5" t="n">
        <v>0</v>
      </c>
    </row>
    <row r="37" spans="1:7">
      <c r="A37" s="4" t="s">
        <v>96</v>
      </c>
      <c r="B37" s="5" t="n">
        <v>521</v>
      </c>
      <c r="C37" s="6" t="n">
        <v>0</v>
      </c>
      <c r="D37" s="5" t="n">
        <v>0</v>
      </c>
      <c r="E37" s="5" t="n">
        <v>0</v>
      </c>
      <c r="F37" s="5" t="n">
        <v>0</v>
      </c>
      <c r="G37" s="5" t="n">
        <v>521</v>
      </c>
    </row>
    <row r="38" spans="1:7">
      <c r="A38" s="4" t="s">
        <v>149</v>
      </c>
      <c r="C38" s="5" t="n">
        <v>284</v>
      </c>
    </row>
    <row r="39" spans="1:7">
      <c r="A39" s="4" t="s">
        <v>150</v>
      </c>
      <c r="B39" s="5" t="n">
        <v>2892</v>
      </c>
      <c r="C39" s="6" t="n">
        <v>3</v>
      </c>
      <c r="D39" s="5" t="n">
        <v>2889</v>
      </c>
      <c r="E39" s="5" t="n">
        <v>0</v>
      </c>
      <c r="F39" s="5" t="n">
        <v>0</v>
      </c>
      <c r="G39" s="5" t="n">
        <v>0</v>
      </c>
    </row>
    <row r="40" spans="1:7">
      <c r="A40" s="4" t="s">
        <v>151</v>
      </c>
      <c r="C40" s="5" t="n">
        <v>218</v>
      </c>
    </row>
    <row r="41" spans="1:7">
      <c r="A41" s="4" t="s">
        <v>152</v>
      </c>
      <c r="B41" s="5" t="n">
        <v>0</v>
      </c>
      <c r="C41" s="6" t="n">
        <v>2</v>
      </c>
      <c r="D41" s="5" t="n">
        <v>-2</v>
      </c>
      <c r="E41" s="5" t="n">
        <v>0</v>
      </c>
      <c r="F41" s="5" t="n">
        <v>0</v>
      </c>
      <c r="G41" s="5" t="n">
        <v>0</v>
      </c>
    </row>
    <row r="42" spans="1:7">
      <c r="A42" s="4" t="s">
        <v>153</v>
      </c>
      <c r="B42" s="5" t="n">
        <v>-1734</v>
      </c>
      <c r="C42" s="5" t="n">
        <v>0</v>
      </c>
      <c r="D42" s="5" t="n">
        <v>-1734</v>
      </c>
      <c r="E42" s="5" t="n">
        <v>0</v>
      </c>
      <c r="F42" s="5" t="n">
        <v>0</v>
      </c>
      <c r="G42" s="5" t="n">
        <v>0</v>
      </c>
    </row>
    <row r="43" spans="1:7">
      <c r="A43" s="4" t="s">
        <v>154</v>
      </c>
      <c r="B43" s="5" t="n">
        <v>709</v>
      </c>
      <c r="C43" s="6" t="n">
        <v>0</v>
      </c>
      <c r="D43" s="5" t="n">
        <v>709</v>
      </c>
      <c r="E43" s="5" t="n">
        <v>0</v>
      </c>
      <c r="F43" s="5" t="n">
        <v>0</v>
      </c>
      <c r="G43" s="5" t="n">
        <v>0</v>
      </c>
    </row>
    <row r="44" spans="1:7">
      <c r="A44" s="4" t="s">
        <v>147</v>
      </c>
      <c r="C44" s="5" t="n">
        <v>110412</v>
      </c>
    </row>
    <row r="45" spans="1:7">
      <c r="A45" s="4" t="s">
        <v>148</v>
      </c>
      <c r="B45" s="5" t="n">
        <v>294252</v>
      </c>
      <c r="C45" s="6" t="n">
        <v>1104</v>
      </c>
      <c r="D45" s="5" t="n">
        <v>840298</v>
      </c>
      <c r="E45" s="5" t="n">
        <v>811271</v>
      </c>
      <c r="F45" s="5" t="n">
        <v>-1347677</v>
      </c>
      <c r="G45" s="5" t="n">
        <v>-10744</v>
      </c>
    </row>
    <row r="46" spans="1:7">
      <c r="A46" s="4" t="s">
        <v>155</v>
      </c>
      <c r="B46" s="5" t="n">
        <v>-1976</v>
      </c>
      <c r="C46" s="5" t="n">
        <v>0</v>
      </c>
      <c r="D46" s="5" t="n">
        <v>0</v>
      </c>
      <c r="E46" s="5" t="n">
        <v>-1976</v>
      </c>
      <c r="F46" s="5" t="n">
        <v>0</v>
      </c>
      <c r="G46" s="5" t="n">
        <v>0</v>
      </c>
    </row>
    <row r="47" spans="1:7">
      <c r="A47" s="4" t="s">
        <v>89</v>
      </c>
      <c r="B47" s="5" t="n">
        <v>94455</v>
      </c>
      <c r="C47" s="5" t="n">
        <v>0</v>
      </c>
      <c r="D47" s="5" t="n">
        <v>0</v>
      </c>
      <c r="E47" s="5" t="n">
        <v>94455</v>
      </c>
      <c r="F47" s="5" t="n">
        <v>0</v>
      </c>
      <c r="G47" s="5" t="n">
        <v>0</v>
      </c>
    </row>
    <row r="48" spans="1:7">
      <c r="A48" s="4" t="s">
        <v>96</v>
      </c>
      <c r="B48" s="5" t="n">
        <v>-217</v>
      </c>
      <c r="C48" s="6" t="n">
        <v>0</v>
      </c>
      <c r="D48" s="5" t="n">
        <v>0</v>
      </c>
      <c r="E48" s="5" t="n">
        <v>0</v>
      </c>
      <c r="F48" s="5" t="n">
        <v>0</v>
      </c>
      <c r="G48" s="5" t="n">
        <v>-217</v>
      </c>
    </row>
    <row r="49" spans="1:7">
      <c r="A49" s="4" t="s">
        <v>149</v>
      </c>
      <c r="C49" s="5" t="n">
        <v>101</v>
      </c>
    </row>
    <row r="50" spans="1:7">
      <c r="A50" s="4" t="s">
        <v>150</v>
      </c>
      <c r="B50" s="5" t="n">
        <v>1418</v>
      </c>
      <c r="C50" s="6" t="n">
        <v>1</v>
      </c>
      <c r="D50" s="5" t="n">
        <v>1417</v>
      </c>
      <c r="E50" s="5" t="n">
        <v>0</v>
      </c>
      <c r="F50" s="5" t="n">
        <v>0</v>
      </c>
      <c r="G50" s="5" t="n">
        <v>0</v>
      </c>
    </row>
    <row r="51" spans="1:7">
      <c r="A51" s="4" t="s">
        <v>151</v>
      </c>
      <c r="C51" s="5" t="n">
        <v>49</v>
      </c>
    </row>
    <row r="52" spans="1:7">
      <c r="A52" s="4" t="s">
        <v>152</v>
      </c>
      <c r="B52" s="5" t="n">
        <v>0</v>
      </c>
      <c r="C52" s="6" t="n">
        <v>0</v>
      </c>
      <c r="D52" s="5" t="n">
        <v>0</v>
      </c>
      <c r="E52" s="5" t="n">
        <v>0</v>
      </c>
      <c r="F52" s="5" t="n">
        <v>0</v>
      </c>
      <c r="G52" s="5" t="n">
        <v>0</v>
      </c>
    </row>
    <row r="53" spans="1:7">
      <c r="A53" s="4" t="s">
        <v>154</v>
      </c>
      <c r="B53" s="5" t="n">
        <v>1982</v>
      </c>
      <c r="C53" s="6" t="n">
        <v>0</v>
      </c>
      <c r="D53" s="5" t="n">
        <v>1982</v>
      </c>
      <c r="E53" s="5" t="n">
        <v>0</v>
      </c>
      <c r="F53" s="5" t="n">
        <v>0</v>
      </c>
      <c r="G53" s="5" t="n">
        <v>0</v>
      </c>
    </row>
    <row r="54" spans="1:7">
      <c r="A54" s="4" t="s">
        <v>147</v>
      </c>
      <c r="C54" s="5" t="n">
        <v>110562</v>
      </c>
    </row>
    <row r="55" spans="1:7">
      <c r="A55" s="4" t="s">
        <v>148</v>
      </c>
      <c r="B55" s="5" t="n">
        <v>391890</v>
      </c>
      <c r="C55" s="6" t="n">
        <v>1105</v>
      </c>
      <c r="D55" s="5" t="n">
        <v>843697</v>
      </c>
      <c r="E55" s="5" t="n">
        <v>905726</v>
      </c>
      <c r="F55" s="5" t="n">
        <v>-1347677</v>
      </c>
      <c r="G55" s="5" t="n">
        <v>-10961</v>
      </c>
    </row>
    <row r="56" spans="1:7">
      <c r="A56" s="4" t="s">
        <v>89</v>
      </c>
      <c r="B56" s="5" t="n">
        <v>31277</v>
      </c>
      <c r="C56" s="5" t="n">
        <v>0</v>
      </c>
      <c r="D56" s="5" t="n">
        <v>0</v>
      </c>
      <c r="F56" s="5" t="n">
        <v>0</v>
      </c>
      <c r="G56" s="5" t="n">
        <v>0</v>
      </c>
    </row>
    <row r="57" spans="1:7">
      <c r="A57" s="4" t="s">
        <v>96</v>
      </c>
      <c r="B57" s="5" t="n">
        <v>-344</v>
      </c>
      <c r="C57" s="6" t="n">
        <v>0</v>
      </c>
      <c r="D57" s="5" t="n">
        <v>0</v>
      </c>
      <c r="E57" s="5" t="n">
        <v>0</v>
      </c>
      <c r="F57" s="5" t="n">
        <v>0</v>
      </c>
    </row>
    <row r="58" spans="1:7">
      <c r="A58" s="4" t="s">
        <v>149</v>
      </c>
      <c r="C58" s="5" t="n">
        <v>105</v>
      </c>
    </row>
    <row r="59" spans="1:7">
      <c r="A59" s="4" t="s">
        <v>150</v>
      </c>
      <c r="B59" s="5" t="n">
        <v>1503</v>
      </c>
      <c r="C59" s="6" t="n">
        <v>1</v>
      </c>
      <c r="D59" s="5" t="n">
        <v>1502</v>
      </c>
      <c r="E59" s="5" t="n">
        <v>0</v>
      </c>
      <c r="F59" s="5" t="n">
        <v>0</v>
      </c>
      <c r="G59" s="5" t="n">
        <v>0</v>
      </c>
    </row>
    <row r="60" spans="1:7">
      <c r="A60" s="4" t="s">
        <v>154</v>
      </c>
      <c r="B60" s="5" t="n">
        <v>1952</v>
      </c>
      <c r="C60" s="5" t="n">
        <v>0</v>
      </c>
      <c r="D60" s="5" t="n">
        <v>1952</v>
      </c>
      <c r="E60" s="5" t="n">
        <v>0</v>
      </c>
      <c r="F60" s="5" t="n">
        <v>0</v>
      </c>
      <c r="G60" s="5" t="n">
        <v>0</v>
      </c>
    </row>
    <row r="61" spans="1:7">
      <c r="A61" s="4" t="s">
        <v>156</v>
      </c>
      <c r="B61" s="5" t="n">
        <v>-13707</v>
      </c>
      <c r="C61" s="6" t="n">
        <v>0</v>
      </c>
      <c r="D61" s="5" t="n">
        <v>0</v>
      </c>
      <c r="E61" s="5" t="n">
        <v>-13707</v>
      </c>
      <c r="F61" s="5" t="n">
        <v>0</v>
      </c>
      <c r="G61" s="5" t="n">
        <v>0</v>
      </c>
    </row>
    <row r="62" spans="1:7">
      <c r="A62" s="4" t="s">
        <v>157</v>
      </c>
      <c r="C62" s="5" t="n">
        <v>439</v>
      </c>
    </row>
    <row r="63" spans="1:7">
      <c r="A63" s="4" t="s">
        <v>158</v>
      </c>
      <c r="B63" s="5" t="n">
        <v>19169</v>
      </c>
      <c r="C63" s="6" t="n">
        <v>4</v>
      </c>
      <c r="D63" s="5" t="n">
        <v>19165</v>
      </c>
      <c r="E63" s="5" t="n">
        <v>0</v>
      </c>
      <c r="F63" s="5" t="n">
        <v>0</v>
      </c>
      <c r="G63" s="5" t="n">
        <v>0</v>
      </c>
    </row>
    <row r="64" spans="1:7">
      <c r="A64" s="4" t="s">
        <v>147</v>
      </c>
      <c r="C64" s="5" t="n">
        <v>111106</v>
      </c>
    </row>
    <row r="65" spans="1:7">
      <c r="A65" s="4" t="s">
        <v>148</v>
      </c>
      <c r="B65" s="6" t="n">
        <v>431740</v>
      </c>
      <c r="C65" s="6" t="n">
        <v>1110</v>
      </c>
      <c r="D65" s="6" t="n">
        <v>866316</v>
      </c>
      <c r="E65" s="6" t="n">
        <v>923296</v>
      </c>
      <c r="F65" s="6" t="n">
        <v>-1347677</v>
      </c>
      <c r="G65" s="6" t="n">
        <v>-113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9</v>
      </c>
    </row>
    <row r="3" spans="1:3">
      <c r="A3" s="3" t="s">
        <v>160</v>
      </c>
    </row>
    <row r="4" spans="1:3">
      <c r="A4" s="4" t="s">
        <v>89</v>
      </c>
      <c r="B4" s="6" t="n">
        <v>133055</v>
      </c>
      <c r="C4" s="6" t="n">
        <v>6828</v>
      </c>
    </row>
    <row r="5" spans="1:3">
      <c r="A5" s="3" t="s">
        <v>161</v>
      </c>
    </row>
    <row r="6" spans="1:3">
      <c r="A6" s="4" t="s">
        <v>162</v>
      </c>
      <c r="B6" s="5" t="n">
        <v>455143</v>
      </c>
      <c r="C6" s="5" t="n">
        <v>461484</v>
      </c>
    </row>
    <row r="7" spans="1:3">
      <c r="A7" s="4" t="s">
        <v>163</v>
      </c>
      <c r="B7" s="5" t="n">
        <v>11591</v>
      </c>
      <c r="C7" s="5" t="n">
        <v>10372</v>
      </c>
    </row>
    <row r="8" spans="1:3">
      <c r="A8" s="4" t="s">
        <v>164</v>
      </c>
      <c r="B8" s="5" t="n">
        <v>4644</v>
      </c>
      <c r="C8" s="5" t="n">
        <v>4493</v>
      </c>
    </row>
    <row r="9" spans="1:3">
      <c r="A9" s="4" t="s">
        <v>165</v>
      </c>
      <c r="B9" s="5" t="n">
        <v>45551</v>
      </c>
      <c r="C9" s="5" t="n">
        <v>51778</v>
      </c>
    </row>
    <row r="10" spans="1:3">
      <c r="A10" s="4" t="s">
        <v>166</v>
      </c>
      <c r="B10" s="5" t="n">
        <v>278</v>
      </c>
      <c r="C10" s="5" t="n">
        <v>2529</v>
      </c>
    </row>
    <row r="11" spans="1:3">
      <c r="A11" s="4" t="s">
        <v>167</v>
      </c>
      <c r="B11" s="5" t="n">
        <v>237</v>
      </c>
      <c r="C11" s="5" t="n">
        <v>496</v>
      </c>
    </row>
    <row r="12" spans="1:3">
      <c r="A12" s="4" t="s">
        <v>168</v>
      </c>
      <c r="B12" s="5" t="n">
        <v>2574</v>
      </c>
      <c r="C12" s="5" t="n">
        <v>4074</v>
      </c>
    </row>
    <row r="13" spans="1:3">
      <c r="A13" s="4" t="s">
        <v>169</v>
      </c>
      <c r="B13" s="5" t="n">
        <v>2168</v>
      </c>
      <c r="C13" s="5" t="n">
        <v>0</v>
      </c>
    </row>
    <row r="14" spans="1:3">
      <c r="A14" s="4" t="s">
        <v>170</v>
      </c>
      <c r="B14" s="5" t="n">
        <v>16629</v>
      </c>
      <c r="C14" s="5" t="n">
        <v>4379</v>
      </c>
    </row>
    <row r="15" spans="1:3">
      <c r="A15" s="3" t="s">
        <v>171</v>
      </c>
    </row>
    <row r="16" spans="1:3">
      <c r="A16" s="4" t="s">
        <v>172</v>
      </c>
      <c r="B16" s="5" t="n">
        <v>-387098</v>
      </c>
      <c r="C16" s="5" t="n">
        <v>-375013</v>
      </c>
    </row>
    <row r="17" spans="1:3">
      <c r="A17" s="4" t="s">
        <v>173</v>
      </c>
      <c r="B17" s="5" t="n">
        <v>-11891</v>
      </c>
      <c r="C17" s="5" t="n">
        <v>-5746</v>
      </c>
    </row>
    <row r="18" spans="1:3">
      <c r="A18" s="4" t="s">
        <v>106</v>
      </c>
      <c r="B18" s="5" t="n">
        <v>10080</v>
      </c>
      <c r="C18" s="5" t="n">
        <v>-2663</v>
      </c>
    </row>
    <row r="19" spans="1:3">
      <c r="A19" s="4" t="s">
        <v>174</v>
      </c>
      <c r="B19" s="5" t="n">
        <v>5305</v>
      </c>
      <c r="C19" s="5" t="n">
        <v>0</v>
      </c>
    </row>
    <row r="20" spans="1:3">
      <c r="A20" s="4" t="s">
        <v>118</v>
      </c>
      <c r="B20" s="5" t="n">
        <v>-8796</v>
      </c>
      <c r="C20" s="5" t="n">
        <v>7711</v>
      </c>
    </row>
    <row r="21" spans="1:3">
      <c r="A21" s="4" t="s">
        <v>119</v>
      </c>
      <c r="B21" s="5" t="n">
        <v>-51341</v>
      </c>
      <c r="C21" s="5" t="n">
        <v>13133</v>
      </c>
    </row>
    <row r="22" spans="1:3">
      <c r="A22" s="4" t="s">
        <v>175</v>
      </c>
      <c r="B22" s="5" t="n">
        <v>228129</v>
      </c>
      <c r="C22" s="5" t="n">
        <v>183855</v>
      </c>
    </row>
    <row r="23" spans="1:3">
      <c r="A23" s="3" t="s">
        <v>176</v>
      </c>
    </row>
    <row r="24" spans="1:3">
      <c r="A24" s="4" t="s">
        <v>177</v>
      </c>
      <c r="B24" s="5" t="n">
        <v>-12010</v>
      </c>
      <c r="C24" s="5" t="n">
        <v>-22491</v>
      </c>
    </row>
    <row r="25" spans="1:3">
      <c r="A25" s="4" t="s">
        <v>178</v>
      </c>
      <c r="B25" s="5" t="n">
        <v>16922</v>
      </c>
      <c r="C25" s="5" t="n">
        <v>16474</v>
      </c>
    </row>
    <row r="26" spans="1:3">
      <c r="A26" s="4" t="s">
        <v>179</v>
      </c>
      <c r="B26" s="5" t="n">
        <v>995</v>
      </c>
      <c r="C26" s="5" t="n">
        <v>0</v>
      </c>
    </row>
    <row r="27" spans="1:3">
      <c r="A27" s="4" t="s">
        <v>180</v>
      </c>
      <c r="B27" s="5" t="n">
        <v>-28722</v>
      </c>
      <c r="C27" s="5" t="n">
        <v>-2049</v>
      </c>
    </row>
    <row r="28" spans="1:3">
      <c r="A28" s="4" t="s">
        <v>181</v>
      </c>
      <c r="B28" s="5" t="n">
        <v>-22815</v>
      </c>
      <c r="C28" s="5" t="n">
        <v>-8066</v>
      </c>
    </row>
    <row r="29" spans="1:3">
      <c r="A29" s="3" t="s">
        <v>182</v>
      </c>
    </row>
    <row r="30" spans="1:3">
      <c r="A30" s="4" t="s">
        <v>150</v>
      </c>
      <c r="B30" s="5" t="n">
        <v>5813</v>
      </c>
      <c r="C30" s="5" t="n">
        <v>1064</v>
      </c>
    </row>
    <row r="31" spans="1:3">
      <c r="A31" s="4" t="s">
        <v>183</v>
      </c>
      <c r="B31" s="5" t="n">
        <v>-1733</v>
      </c>
      <c r="C31" s="5" t="n">
        <v>-283</v>
      </c>
    </row>
    <row r="32" spans="1:3">
      <c r="A32" s="4" t="s">
        <v>184</v>
      </c>
      <c r="B32" s="5" t="n">
        <v>8454</v>
      </c>
      <c r="C32" s="5" t="n">
        <v>0</v>
      </c>
    </row>
    <row r="33" spans="1:3">
      <c r="A33" s="4" t="s">
        <v>185</v>
      </c>
      <c r="B33" s="5" t="n">
        <v>285400</v>
      </c>
      <c r="C33" s="5" t="n">
        <v>27060</v>
      </c>
    </row>
    <row r="34" spans="1:3">
      <c r="A34" s="4" t="s">
        <v>186</v>
      </c>
      <c r="B34" s="5" t="n">
        <v>-568140</v>
      </c>
      <c r="C34" s="5" t="n">
        <v>-166357</v>
      </c>
    </row>
    <row r="35" spans="1:3">
      <c r="A35" s="4" t="s">
        <v>187</v>
      </c>
      <c r="B35" s="5" t="n">
        <v>-287114</v>
      </c>
      <c r="C35" s="5" t="n">
        <v>-138516</v>
      </c>
    </row>
    <row r="36" spans="1:3">
      <c r="A36" s="4" t="s">
        <v>188</v>
      </c>
      <c r="B36" s="5" t="n">
        <v>91</v>
      </c>
      <c r="C36" s="5" t="n">
        <v>767</v>
      </c>
    </row>
    <row r="37" spans="1:3">
      <c r="A37" s="4" t="s">
        <v>189</v>
      </c>
      <c r="B37" s="5" t="n">
        <v>-81709</v>
      </c>
      <c r="C37" s="5" t="n">
        <v>38040</v>
      </c>
    </row>
    <row r="38" spans="1:3">
      <c r="A38" s="4" t="s">
        <v>190</v>
      </c>
      <c r="B38" s="5" t="n">
        <v>155391</v>
      </c>
      <c r="C38" s="5" t="n">
        <v>72968</v>
      </c>
    </row>
    <row r="39" spans="1:3">
      <c r="A39" s="4" t="s">
        <v>191</v>
      </c>
      <c r="B39" s="6" t="n">
        <v>73682</v>
      </c>
      <c r="C39" s="6" t="n">
        <v>111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5:06Z</dcterms:created>
  <dcterms:modified xmlns:dcterms="http://purl.org/dc/terms/" xmlns:xsi="http://www.w3.org/2001/XMLSchema-instance" xsi:type="dcterms:W3CDTF">2019-11-07T16:55:06Z</dcterms:modified>
</cp:coreProperties>
</file>